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oan Agreement with Kreos and R"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Research Collaboration Agreemen" sheetId="17" state="visible" r:id="rId17"/>
    <sheet xmlns:r="http://schemas.openxmlformats.org/officeDocument/2006/relationships" name="Income Taxes" sheetId="18" state="visible" r:id="rId18"/>
    <sheet xmlns:r="http://schemas.openxmlformats.org/officeDocument/2006/relationships" name="Financial Expenses, Net" sheetId="19" state="visible" r:id="rId19"/>
    <sheet xmlns:r="http://schemas.openxmlformats.org/officeDocument/2006/relationships" name="Geographic Information and Majo"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and Other Cu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Commitments and Contingent Li_2"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Financial Expenses, Net (Tables" sheetId="30" state="visible" r:id="rId30"/>
    <sheet xmlns:r="http://schemas.openxmlformats.org/officeDocument/2006/relationships" name="Geographic Information and Ma_2" sheetId="31" state="visible" r:id="rId31"/>
    <sheet xmlns:r="http://schemas.openxmlformats.org/officeDocument/2006/relationships" name="General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Prepaid Expenses and Other Cu_3"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Loan Agreement with Kreos and_2" sheetId="45" state="visible" r:id="rId45"/>
    <sheet xmlns:r="http://schemas.openxmlformats.org/officeDocument/2006/relationships" name="Commitments and Contingent Li_3" sheetId="46" state="visible" r:id="rId46"/>
    <sheet xmlns:r="http://schemas.openxmlformats.org/officeDocument/2006/relationships" name="Commitments and Contingent Li_4" sheetId="47" state="visible" r:id="rId47"/>
    <sheet xmlns:r="http://schemas.openxmlformats.org/officeDocument/2006/relationships" name="Shareholders' Equity (Details)" sheetId="48" state="visible" r:id="rId48"/>
    <sheet xmlns:r="http://schemas.openxmlformats.org/officeDocument/2006/relationships" name="Shareholders' Equity (Details 1" sheetId="49" state="visible" r:id="rId49"/>
    <sheet xmlns:r="http://schemas.openxmlformats.org/officeDocument/2006/relationships" name="Shareholders' Equity (Details 2" sheetId="50" state="visible" r:id="rId50"/>
    <sheet xmlns:r="http://schemas.openxmlformats.org/officeDocument/2006/relationships" name="Shareholders' Equity (Details 3" sheetId="51" state="visible" r:id="rId51"/>
    <sheet xmlns:r="http://schemas.openxmlformats.org/officeDocument/2006/relationships" name="Shareholders' Equity (Details 5" sheetId="52" state="visible" r:id="rId52"/>
    <sheet xmlns:r="http://schemas.openxmlformats.org/officeDocument/2006/relationships" name="Shareholders' Equity (Details T" sheetId="53" state="visible" r:id="rId53"/>
    <sheet xmlns:r="http://schemas.openxmlformats.org/officeDocument/2006/relationships" name="Research Collaboration Agreem_2"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Income Taxes (Details 4)" sheetId="59" state="visible" r:id="rId59"/>
    <sheet xmlns:r="http://schemas.openxmlformats.org/officeDocument/2006/relationships" name="Income Taxes (Details Textual)" sheetId="60" state="visible" r:id="rId60"/>
    <sheet xmlns:r="http://schemas.openxmlformats.org/officeDocument/2006/relationships" name="Financial Expenses, Net (Detail" sheetId="61" state="visible" r:id="rId61"/>
    <sheet xmlns:r="http://schemas.openxmlformats.org/officeDocument/2006/relationships" name="Geographic Information and Ma_3" sheetId="62" state="visible" r:id="rId62"/>
    <sheet xmlns:r="http://schemas.openxmlformats.org/officeDocument/2006/relationships" name="Geographic Information and Ma_4" sheetId="63" state="visible" r:id="rId63"/>
    <sheet xmlns:r="http://schemas.openxmlformats.org/officeDocument/2006/relationships" name="Geographic Information and Ma_5" sheetId="64" state="visible" r:id="rId64"/>
    <sheet xmlns:r="http://schemas.openxmlformats.org/officeDocument/2006/relationships" name="Geographic Information and Ma_6"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55">
  <si>
    <t>Document and Entity Information - USD ($) $ in Thousands</t>
  </si>
  <si>
    <t>12 Months Ended</t>
  </si>
  <si>
    <t>Dec. 31, 2019</t>
  </si>
  <si>
    <t>Feb. 20, 2020</t>
  </si>
  <si>
    <t>Jun. 30, 2019</t>
  </si>
  <si>
    <t>Document and Entity Information [Abstract]</t>
  </si>
  <si>
    <t>Entity Registrant Name</t>
  </si>
  <si>
    <t>ReWalk Robotics Ltd.</t>
  </si>
  <si>
    <t>Entity Central Index Key</t>
  </si>
  <si>
    <t>0001607962</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Public Float</t>
  </si>
  <si>
    <t>Entity Common Stock, Shares Outstanding</t>
  </si>
  <si>
    <t>Entity File Number</t>
  </si>
  <si>
    <t>001-36612</t>
  </si>
  <si>
    <t>Entity Interactive Data Current</t>
  </si>
  <si>
    <t>Entity Incorporation State Country Code</t>
  </si>
  <si>
    <t>L3</t>
  </si>
  <si>
    <t>Consolidated Balance Sheets - USD ($) $ in Thousands</t>
  </si>
  <si>
    <t>Dec. 31, 2018</t>
  </si>
  <si>
    <t>CURRENT ASSETS:</t>
  </si>
  <si>
    <t>Cash and cash equivalents</t>
  </si>
  <si>
    <t>Trade receivable, net</t>
  </si>
  <si>
    <t>Prepaid expenses and other current assets</t>
  </si>
  <si>
    <t>Inventories</t>
  </si>
  <si>
    <t>Total current assets</t>
  </si>
  <si>
    <t>LONG-TERM ASSETS</t>
  </si>
  <si>
    <t>Restricted cash and other long term assets</t>
  </si>
  <si>
    <t>Operating lease right-of-use assets</t>
  </si>
  <si>
    <t xml:space="preserve"> </t>
  </si>
  <si>
    <t>Property and equipment, net</t>
  </si>
  <si>
    <t>Total long-term assets</t>
  </si>
  <si>
    <t>Total assets</t>
  </si>
  <si>
    <t>CURRENT LIABILITIES:</t>
  </si>
  <si>
    <t>Current maturities of long term loan</t>
  </si>
  <si>
    <t>Current maturities of operating leases liability</t>
  </si>
  <si>
    <t>Trade payables</t>
  </si>
  <si>
    <t>Employees and payroll accruals</t>
  </si>
  <si>
    <t>Deferred revenues</t>
  </si>
  <si>
    <t>Other current liabilities</t>
  </si>
  <si>
    <t>Total current liabilities</t>
  </si>
  <si>
    <t>LONG-TERM LIABILITIES</t>
  </si>
  <si>
    <t>Long term loan, net of current maturities</t>
  </si>
  <si>
    <t>Non-current operating leases liability</t>
  </si>
  <si>
    <t>Other long-term liabilities</t>
  </si>
  <si>
    <t>Total long-term liabilities</t>
  </si>
  <si>
    <t>Total liabilities</t>
  </si>
  <si>
    <t>Shareholders' equity:</t>
  </si>
  <si>
    <t>Ordinary share of NIS 0.25 par value-Authorized: 60,000,000 shares at December 31, 2019 and 10,000,000 shares at December 31, 2018; Issued and outstanding: 7,319,560 and 2,813,087 shares at December 31, 2019 and December 31, 2018, respectively (1)</t>
  </si>
  <si>
    <t>[1]</t>
  </si>
  <si>
    <t>Additional paid-in capital</t>
  </si>
  <si>
    <t>Accumulated deficit</t>
  </si>
  <si>
    <t>Total shareholders' equity</t>
  </si>
  <si>
    <t>Total liabilities and shareholders' equity</t>
  </si>
  <si>
    <t>Reflects one-for-twenty-five reverse share split that became effective on April 1, 2019. See Note 8a to these consolidated financial statements.</t>
  </si>
  <si>
    <t>Consolidated Balance Sheets (Parenthetical) - $ / shares</t>
  </si>
  <si>
    <t>Statement of Financial Position [Abstract]</t>
  </si>
  <si>
    <t>Ordinary shares, par value (in NIS per share)</t>
  </si>
  <si>
    <t>Ordinary shares, authorized</t>
  </si>
  <si>
    <t>Ordinary shares, issued</t>
  </si>
  <si>
    <t>Ordinary shares, outstanding</t>
  </si>
  <si>
    <t>Consolidated Statements of Operations - USD ($) $ in Thousands</t>
  </si>
  <si>
    <t>Dec. 31, 2017</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Loss on extinguishment of debt</t>
  </si>
  <si>
    <t>Financial expenses, net</t>
  </si>
  <si>
    <t>Loss before income taxes</t>
  </si>
  <si>
    <t>Income taxes (tax benefit)</t>
  </si>
  <si>
    <t>Net loss</t>
  </si>
  <si>
    <t>Net loss per ordinary share, basic and diluted</t>
  </si>
  <si>
    <t>Weighted average number of shares used in computing net loss per ordinary share, basic and diluted</t>
  </si>
  <si>
    <t>Statements of Changes In Shareholders' Equity - USD ($) $ in Thousands</t>
  </si>
  <si>
    <t>Ordinary Share</t>
  </si>
  <si>
    <t>Additional Paid-in Capital</t>
  </si>
  <si>
    <t>Accumulated Deficit</t>
  </si>
  <si>
    <t>Total</t>
  </si>
  <si>
    <t>Balance at Dec. 31, 2016</t>
  </si>
  <si>
    <t>Balance, shares at Dec. 31, 2016</t>
  </si>
  <si>
    <t>Cumulative effect to accumulated deficit from adoption of a new accounting standard</t>
  </si>
  <si>
    <t>Share-based compensation to employees and non-employees</t>
  </si>
  <si>
    <t>Issuance of ordinary shares upon exercise of options to purchase ordinary shares and RSUs by employees and non-employees</t>
  </si>
  <si>
    <t>Issuance of ordinary shares upon exercise of options to purchase ordinary shares and RSUs by employees and non-employees, shares</t>
  </si>
  <si>
    <t>Issuance of ordinary shares in at-the-market offering, net of issuance expenses in the amount of $467</t>
  </si>
  <si>
    <t>Issuance of ordinary shares in at-the-market offering, net of issuance expenses in the amount of $467, shares</t>
  </si>
  <si>
    <t>Issuance of ordinary shares in follow-on public offering, net of issuance expenses in an amount of $1,117</t>
  </si>
  <si>
    <t>Issuance of ordinary shares in follow-on public offering, net of issuance expenses in an amount of $1,117, shares</t>
  </si>
  <si>
    <t>Balance at Dec. 31, 2017</t>
  </si>
  <si>
    <t>Balance, shares at Dec. 31, 2017</t>
  </si>
  <si>
    <t>Issuance of ordinary shares in investing agreement, net of issuance expenses in an amount of $830</t>
  </si>
  <si>
    <t>[2]</t>
  </si>
  <si>
    <t>Issuance of ordinary shares in investing agreement, net of issuance expenses in an amount of $830, shares</t>
  </si>
  <si>
    <t>Issuance of ordinary shares in at-the-market offering, net of issuance expenses in the amount of $236</t>
  </si>
  <si>
    <t>Issuance of ordinary shares in at-the-market offering, net of issuance expenses in the amount of $236, shares</t>
  </si>
  <si>
    <t>Issuance of ordinary shares, warrants and pre-funded warrants in follow-on public offering, net of issuance expenses in an amount of $1,505</t>
  </si>
  <si>
    <t>Issuance of ordinary shares, warrants and pre-funded warrants in follow-on public offering, net of issuance expenses in an amount of $1,505, shares</t>
  </si>
  <si>
    <t>Modification of warrants to purchase ordinary shares</t>
  </si>
  <si>
    <t>[3]</t>
  </si>
  <si>
    <t>Exercise of pre-funded warrants</t>
  </si>
  <si>
    <t>Exercise of pre-funded warrants, shares</t>
  </si>
  <si>
    <t>Balance at Dec. 31, 2018</t>
  </si>
  <si>
    <t>Balance, shares at Dec. 31, 2018</t>
  </si>
  <si>
    <t>Issuance of ordinary shares in a "best efforts" offering, net of issuance expenses in the amount of $686</t>
  </si>
  <si>
    <t>Issuance of ordinary shares in a "best efforts" offering, net of issuance expenses in the amount of $686, shares</t>
  </si>
  <si>
    <t>Exercise of pre-funded warrants and warrants</t>
  </si>
  <si>
    <t>Exercise of pre-funded warrants and warrants, shares</t>
  </si>
  <si>
    <t>Issuance of ordinary shares in a "Registered Direct" offerings, net of issuance expenses in the amount of $1,125</t>
  </si>
  <si>
    <t>Issuance of ordinary shares in a "Registered Direct" offerings, net of issuance expenses in the amount of $1,125, shares</t>
  </si>
  <si>
    <t>Issuance of ordinary shares in a "Warrant exercise" agreement, net of issuance expenses in the amount of $1,019</t>
  </si>
  <si>
    <t>Issuance of ordinary shares in a "Warrant exercise" agreement, net of issuance expenses in the amount of $1,019,shares</t>
  </si>
  <si>
    <t>Balance at Dec. 31, 2019</t>
  </si>
  <si>
    <t>Balance, shares at Dec. 31, 2019</t>
  </si>
  <si>
    <t>Represents an amount lower than $1.</t>
  </si>
  <si>
    <t>See note 8b.</t>
  </si>
  <si>
    <t>See note 8e.</t>
  </si>
  <si>
    <t>Statements of Changes In Shareholders' Equity (Parenthetical) - USD ($) $ in Thousands</t>
  </si>
  <si>
    <t>Atm Offering Program</t>
  </si>
  <si>
    <t>Issuance expenses, amount</t>
  </si>
  <si>
    <t>Best Offering</t>
  </si>
  <si>
    <t>Warrant Exercise</t>
  </si>
  <si>
    <t>Investment Agreement</t>
  </si>
  <si>
    <t>Registered Direct</t>
  </si>
  <si>
    <t>Follow-on Public Offering</t>
  </si>
  <si>
    <t>Consolidated Statements of Cash Flows - USD ($) $ in Thousands</t>
  </si>
  <si>
    <t>Cash flows used in operating activities:</t>
  </si>
  <si>
    <t>Adjustments to reconcile net loss to net cash used in operating activities:</t>
  </si>
  <si>
    <t>Depreciation</t>
  </si>
  <si>
    <t>Deferred taxes</t>
  </si>
  <si>
    <t>Loss on inducement of debt</t>
  </si>
  <si>
    <t>Financial expenses related to long term loan</t>
  </si>
  <si>
    <t>Changes in assets and liabilities:</t>
  </si>
  <si>
    <t>Trade receivables, net</t>
  </si>
  <si>
    <t>Prepaid expenses, operating lease right-of-use assets and other assets</t>
  </si>
  <si>
    <t>Other current and long term liabilities</t>
  </si>
  <si>
    <t>Net cash used in operating activities</t>
  </si>
  <si>
    <t>Cash flows used in investing activities:</t>
  </si>
  <si>
    <t>Purchase of property and equipment</t>
  </si>
  <si>
    <t>Net cash used in investing activities</t>
  </si>
  <si>
    <t>Cash flows from financing activities:</t>
  </si>
  <si>
    <t>Issuance of ordinary shares upon exercise of options to purchase ordinary shares by employees and non-employees</t>
  </si>
  <si>
    <t>Repayment of long term loan</t>
  </si>
  <si>
    <t>Issuance of ordinary shares in investment agreement, net of issuance expenses in an amount of $830</t>
  </si>
  <si>
    <t>Issuance of ordinary shares in at-the-market offering, net of issuance expenses paid in the amount of $211</t>
  </si>
  <si>
    <t>Issuance of ordinary shares and exercise of pre-funded warrants into ordinary shares in follow-on offering, net of issuance expenses in an amount of $1,505 and net of long term loan conversion in the amount of $3,600</t>
  </si>
  <si>
    <t>[1],[2]</t>
  </si>
  <si>
    <t>Issuance of ordinary shares in a "best efforts" offering, net of issuance expenses in the amount of $ 686</t>
  </si>
  <si>
    <t>Issuance of ordinary shares in a "registered direct" offerings, net of issuance expenses in the amount of $1,035</t>
  </si>
  <si>
    <t>Issuance of ordinary shares in a "warrant exercise" agreement, net of issuance expenses in the amount of $ 1,019</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s of non-cash flow information</t>
  </si>
  <si>
    <t>Repayment of long term loan by issuance of units and pre-funded units</t>
  </si>
  <si>
    <t>At-the-market offering expenses not yet paid</t>
  </si>
  <si>
    <t>Classification of other current assets to property and equipment, net</t>
  </si>
  <si>
    <t>Classification of inventory to other current assets</t>
  </si>
  <si>
    <t>Classification of inventory to property and equipment</t>
  </si>
  <si>
    <t>Cashless exercise of pre-funded warrants</t>
  </si>
  <si>
    <t>Initial recognition of operating lease right-of-use assets</t>
  </si>
  <si>
    <t>Initial recognition of operating lease liabilities</t>
  </si>
  <si>
    <t>Supplemental disclosures of cash flow information:</t>
  </si>
  <si>
    <t>Restricted cash included in other long term assets</t>
  </si>
  <si>
    <t>Total Cash, cash equivalents, and restricted cash</t>
  </si>
  <si>
    <t>Cash paid for income taxes</t>
  </si>
  <si>
    <t>Cash paid for interest</t>
  </si>
  <si>
    <t>See note 6.</t>
  </si>
  <si>
    <t>Consolidated Statements of Cash Flows (Parenthetical) - USD ($) $ in Thousands</t>
  </si>
  <si>
    <t>Issuance expenses paid</t>
  </si>
  <si>
    <t>Issuance expenses in an amount</t>
  </si>
  <si>
    <t>At-the-Market Offering</t>
  </si>
  <si>
    <t>Best Efforts</t>
  </si>
  <si>
    <t>General</t>
  </si>
  <si>
    <t>Organization, Consolidation and Presentation of Financial Statements [Abstract]</t>
  </si>
  <si>
    <t>GENERAL</t>
  </si>
  <si>
    <t>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formerly Argo Medical Technologies GmbH)
incorporated under the laws of Germany on January 14, 2013.
c. The
Company is designing, developing and commercializing robotic exoskeletons that allow individuals with mobility impairments
or other medical conditions the ability to stand and walk once again. The Company has developed and is continuing to commercialize
the ReWalk, an exoskeleton designed for individuals with paraplegia that uses its patented tilt-sensor technology and an on-board
computer and motion sensors to drive motorized legs that power movement. The ReWalk system consists of a light wearable brace
support suit which integrates motors at the joints, rechargeable batteries, an array of sensors and a computer-based control
system to power knee and hip movement. There are currently two types of ReWalk products: ReWalk Personal and ReWalk Rehabilitation.
ReWalk Personal is designed for everyday use by individuals at home and in their communities and is custom-fitted for each
user. ReWalk Rehabilitation is designed for the clinical rehabilitation environment where it provides individuals access to
valuable exercise and therapy. Additionally, the Company developed and, in June 2019, started to commercialize the ReStore
following receipt of European Union CE mark and United States Food and Drug Administration ("FDA"). The ReStore
is a powered, lightweight soft exo-suit intended for use in the rehabilitation of individuals with lower limb disability due
to stroke.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RRG sell the Company's products mainly in Germany and Europe.
d. The
Company depends on one contract manufacturer, Sanmina. Reliance on this vendor makes the Company vulnerable to possible capacity
constraints and reduced control over component availability, delivery schedules, manufacturing yields and costs.
e. The
Company has an accumulated deficit in the total amount of $168.5 million as of December 31, 2019, negative cash flow
from operations of $14.8 million,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potential reduction in operating
cash burn and future issuances of equity and debt securities, or through a combination of the foregoing. However, the Company
will need to seek additional sources of financing if the Company require more funds than anticipated during the next 12 months
or in later period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9 do not include any adjustments to reflect the possible
future effects on the recoverability and classification of assets or the amounts and classification of liabilities that may result
from uncertainty related to the Company's ability to continue as a going concern.</t>
  </si>
  <si>
    <t>Significant Accounting Policies</t>
  </si>
  <si>
    <t>Accounting Policies [Abstract]</t>
  </si>
  <si>
    <t>SIGNIFICANT ACCOUNTING POLICIES</t>
  </si>
  <si>
    <t>NOTE 2:- 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the Company and its wholly-owned subsidiaries, RRI and RRG. All intercompany
transactions and balance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Finished
products - on the basis of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9, 2018 and 2017, the Company wrote off inventory
in the amount of $64 thousand, $562 thousand and $131 thousand, respectively. The write off inventory were recorded in cost of
revenue. If actual demand for the Company’s products deteriorates, or market conditions are less favorable than those projected,
additional inventory reserves may be required.
f. Related
parties transactions and balances: The
Company has a related party shareholder named Yaskawa Electric Corporation (“YEC”). In
September 2013 the Company entered into a share purchase agreement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19 and 2018 the related party receivable were 0% of trade receivable, net, in both years. Revenues from
YEC during the years ended December 31, 2019, 2018 and 2017 amounted to $41 thousand, $13 thousand and $0, respectively.
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2018 and 2017, no impairment losses have been recorded.
i. Restricted
cash and Other long term assets: Other
long term assets include long-term prepaid expenses and restricted cash deposits for offices and cars leasing based upon the term
of the remaining restrictions.
j.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On
January 1, 2018, the Company adopted Topic 606 using the modified retrospective method for contracts that were not completed as
of January 1, 2018. Under the modified retrospective method, the Company recognized the cumulative effect of initially applying
the new revenue standard as an adjustment to the opening balance of retained earnings. This adjustment did not have a material
impact on the Company consolidated financial statements. Results for reporting periods beginning after January 1, 2018 are presented
under Topic 606, while prior period amounts are not adjusted and continue to be reported in accordance with the Company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the Company customer are satisfied; generally this occurs with the transfer of control of the Company products or services.
Revenue is measured as the amount of consideration to which the Company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As
a result of the Company’s adoption of this standard, the majority of the amounts that were historically classified as bad
debt expense, primarily related to self-payers customers, are now considered an implicit price concession in determining net revenue.
Accordingly, the Company recognized uncollectible balances associated with self-payers customers as a reduction of the transaction
price and therefore as a reduction in net revenues when historically these amounts were classified as bad debt expense within
general and administrative expenses. Shipping
and handling costs charged to customers are included in net sales. Determining the transaction price requires significant judgment,
which is discussed by revenue category in further detail below. In
practice, the Company do not offer extended payment terms beyond one year to customers. As such, the Company do not adjust the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In accordance with ASC 606,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There have been isolated cases in which the Company experienced
a return of its products. Therefore, the Company records reductions to revenue for expected future product returns based on the
Company’s historical experience. Disaggregation
of Revenues
Year Ended December 31,
2019 2018 2017 (1)
Units placed $ 4,385 $ 6,237 $ 7,490
Spare parts and warranties 488 308 263
Total Revenues $ 4,873 $ 6,545 $ 7,753
(1) As
noted above, prior period amounts have not been adjusted under the modified retrospective method. Units
placed the
Company currently offer three products: ReWalk Personal, ReWalk Rehabilitation units for Spinal Cord Injury (“SCI Products”)
and ReStore soft suit exoskeleton for rehabilitation of individuals suffering from stroke. SCI Products are currently designed
for everyday use by paraplegic individuals at home and in their communities, and is custom fitted for each user, as well as for
use by paraplegia patients in the clinical rehabilitation environment, where it provides individuals access to valuable exercise
and therapy. The ReStore is a powered, lightweight soft exo-suit intended for use in the rehabilitation of individuals with lower
limb disability due to stroke in the clinical rehabilitation environment. Units
placed includes revenue from sales of SCI Products and ReStore. the
Company also offer a rent-to-purchase model in which the Company recognize revenue according to the agreed rental monthly fee.
For units placed, the Company transfer control and recognize a sale when title has passed to the customer and rental revenue is
recognized ratably according to the agreed rental monthly fee. Each unit placed is considered an independent, unbundled performance
obligation.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two-year warranty which are considered as assurance type warranty. Contract
balances
December 31, December 31,
2019 2018
Trade receivable, net (1) $ 794 $ 758
Deferred revenues (1) (2) $ 844 $ 668
(1) Balance
presented net of unrecognized revenues that were not yet collected.
(2) $262
thousand of December 31, 2018 deferred revenues balance were recognized as revenues during the year ended December 31,
2019. Typical
timing of payment The
timing of satisfaction of the Company performance obligations does not significantly vary from the typical timing of payment.
Typical payment terms are based on payment terms as established in the Company’s contracts. For some contracts the Company
may be entitled to receive an advance payment. Transaction
price allocated to remaining performance obligations for the year ended December 31,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December 31, 2019 and the estimated revenue expected to be recognized
in the future related to the service type warranty amounts to $876 thousand, which is fulfilled over one to five years.
k.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11 thousand
(which increased the accumulated deficit) as of January 1, 2017. ASU
2016-09 also eliminates the requirement that excess tax benefits be realized as a reduction in current taxes payable before the
associated tax benefit can be recognized as an increase in paid in capital. The implementation resulted with no cumulative-effect
adjustment to retained earnings as of January 1, 2017. Additionally,
ASU 2016-09 addresses the presentation of excess tax benefits and employee taxes paid on the statement of cash flows. The Company
is now required to present excess tax benefits as an operating activity on the statement of cash flows rather than as a financing
activity. The Company adopted this change prospectively.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9, 2018 and 2017 is estimated at the date of grant using a Black-Scholes-Merton option pricing
model with the following assumptions:
December
31,
2019 2018 2017
Expected
volatility 57.5 % 57%
- 61 % 55%
- 59 %
Risk-free
rate 2.22 % 2.74%
- 2.83 % 1.78%
- 2.07 %
Dividend
yield — % — % — %
Expected
term (in years) 6.11 6.11 5.31
- 6.11
Share
price $ 5.37 $ 25.5
- $28.75 $ 32.5
- $50 The
Company accounts for options granted to consultants and other service providers under ASC No. 718 and ASC No. 505, “Equity-based
payments to non-employees.” The fair value of these options was estimated using a Black-Scholes-Merton option-pricing model. The
non-cash compensation expenses related to non-employees for the years ended December 31, 2019, 2018 and 2017 amounted to
$18 thousand, $90 thousand and $45 thousand, respectively The
non-cash compensation expenses related to employees and non- employees for the years ended December 31, 2019, 2018 and 2017
amounted to $1,108 thousand, $2,766 thousand and $3,654 thousand respectively.
l. Research
and Development Costs: Research
and development costs are charged to the consolidated statement of operations as incurred and are presented net of the amount
of any grants the company receive for research and development in the period in which the grant was received.
m.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19 and 2018, the Company did not identify any significant uncertain
tax positions.
n. Warranty: In
the beginning of 2018 the Company updated its service policy for new SCI Products sold to include a 5-year warranty. Our ReStore
product offering includes a two-year warranty for parts and service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18 $ 304
Provision 166
Usage (243 )
Balance at December 31, 2019 227
o.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December
31,
2019 2018
Customer
A 14 % * )
Customer
B 13 % * )
Customer
C 13 % * )
Customer
D 12 % * )
Customer
E 12 % * )
Customer
F 12 % * )
Customer
G 12 % * )
Customer
H * ) 28 %
Customer
I * ) 15 %
Customer
J * ) 14 %
Customer
K * ) 13 %
Customer
L * ) 12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19 and 2018 trade receivables are presented
net of $31 thousand and $32 thousand allowance for doubtful accounts, respectively, and net of sales return reserve of $86 thousand
and $105 thousand, respectively.
p.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 expenses related to severance pay amounted to $156 thousand, $169 thousand and $185 thousand for the years ended December 31,
2019, 2018 and 2017, respectively.
q.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 The
carrying amounts of cash and cash equivalents, short term deposits, trade receivables and trade payables approximate their fair
value due to the short-term maturity of such instruments.
r.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in thousands,
except share and per share data):
Year ended December 31,
2019 2018 2017
Net loss $ (15,551 ) $ (21,675 ) $ (24,717 )
Net loss attributable to ordinary shares (15,551 ) (21,675 ) (24,717 )
Shares used in computing net loss per ordinary shares, basic and diluted 5,763,317 1,472,499 808,557
Net loss per ordinary share, basic and diluted $ (2.70 ) $ (14.72 ) $ (30.57 ) Basic
and diluted net loss per share was the same for each period presented as the inclusion of all potential shares of ordinary shares
outstanding would have been anti-dilutive.
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e for further information.
t.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7c). No royalty-bearings grants were
recorded for the year ended December 31, 2019, the Company received royalty-bearing grants in the amount of $198 thousand for
the year ended December 31, 2018, as part of the research and development expenses. During
the year ended December 31,2019, $15 thousand were recorded
as royalties expenses as part of the cost of revenues. No royalty expenses were recorded for the years ended December 31,
2018, 2017, respectively
u. New Accounting Pronouncements Recently Implemented Accounting Pronouncements
i. Leases: In February 2016, the FASB issued
Accounting Standard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t>
  </si>
  <si>
    <t>Prepaid Expenses and Other Current Assets</t>
  </si>
  <si>
    <t>Prepaid Expense and Other Assets, Current [Abstract]</t>
  </si>
  <si>
    <t>PREPAID EXPENSES AND OTHER CURRENT ASSETS</t>
  </si>
  <si>
    <t>NOTE 3:- PREPAID EXPENSES
AND OTHER CURRENT ASSETS The
components of prepaid expenses and other current assets are as follows (in thousands):
December
31,
2019 2018
Government institutions $ 175 $ 167
Prepaid expenses 318 155
Advances to vendors 246 371
Other assets 164 —
$ 903 $ 693</t>
  </si>
  <si>
    <t>Inventory Disclosure [Abstract]</t>
  </si>
  <si>
    <t>INVENTORIES</t>
  </si>
  <si>
    <t xml:space="preserve">NOTE 4:- INVENTORIES The components of inventories are as follows
(in thousands):
December 31,
2019 2018
Finished products $ 2,394 $ 2,240
Raw materials 729 —
$ 3,123 $ 2,240 </t>
  </si>
  <si>
    <t>Property and Equipment, Net</t>
  </si>
  <si>
    <t>Property, Plant and Equipment [Abstract]</t>
  </si>
  <si>
    <t>PROPERTY AND EQUIPMENT, NET</t>
  </si>
  <si>
    <t>NOTE 5:- PROPERTY
AND EQUIPMENT, NET The components of property and equipment,
net are as follows (in thousands):
December
31,
2019 2018
Cost:
Computer equipment $ 723 $ 712
Office furniture and equipment 293 293
Machinery and laboratory equipment 604 593
Field service units 1,420 1,246
Leasehold improvements 333 333
$ 3,373 $ 3,177
December
31,
2019 2018
Accumulated depreciation 2,872 2,551
Property and equipment, net $ 501 $ 626 Depreciation expenses
amounted to $321 thousand, $463 thousand and $642 thousand for the years ended December 31, 2019, 2018 and 2017, respectively.</t>
  </si>
  <si>
    <t>Loan Agreement with Kreos and Related Warrant to Purchase Ordinary Shares</t>
  </si>
  <si>
    <t>Debt Disclosure [Abstract]</t>
  </si>
  <si>
    <t>LOAN AGREEMENT WITH KREOS AND RELATED WARRANT TO PURCHASE ORDINARY SHARES</t>
  </si>
  <si>
    <t>NOTE 6:- LOAN AGREEMENT WITH KREOS AND RELATED WARRANT
TO PURCHASE ORDINARY SHARES On December 30, 2015,
the Company entered into the loan agreement (the "Loan Agreement") with Kreos Capital V (Expert Fund) Limited ("Kreos"),
pursuant to which Kreos extended a line of credit to the Company in the amount of $20 million. The Loan has a maturity
of 36 months and bears annual interest of 10.75%, which is to be paid monthly. The principal of the Loan is to be paid in
24 monthly payments, beginning in January 2017, except for the last loan payment, which was paid in advance on the applicable
draw down date. The repayment period will be extended to 36 months if the Company raises $20.0 million or more in connection with
the issuance of shares of its capital stock (including debt securities convertible into shares of the Company's capital
stock) prior to the expiration of the respective initial 24-month period. Repayment of the Loan
and payment of all other amounts owed to Kreos are to be made in U.S. dollars. On June 9, 2017, the Company
and Kreos entered into the First Amendment to the Loan Agreement (the "First Amendment"). As of that date the outstanding
principal amount under the Loan Agreement was $17.2 million. Under the First Amendment, $3.0 million of the outstanding principal
under the Loan Agreement is subject to repayment pursuant to the senior secured Kreos Convertible Note issued on June 9, 2017,
thus reducing the outstanding principal amount under the Loan Agreement to $14.2 million as of June 9, 2017. This amended outstanding
principal amount remains subject to repayment in accordance with the terms and conditions of the Loan Agreement and an amended
repayment schedule. Interest on the Kreos Convertible Note is payable monthly in arrears at a rate of 10.75% per year. Kreos may convert the
then-outstanding principal and "end of loan payments" under the Kreos Convertible Note, in whole or in part, on one
or more occasions, into up to 100,946 ordinary shares, at a conversion price per share equal to $31.7 per share (subject to customary
anti-dilution adjustments) at any time until the earlier of (i) the maturity date of June 9, 2020 or (ii) a "Change of Control,"
as defined in the Loan Agreement. On November 20, 2018,
the Company and Kreos entered into the Second Amendment to the Loan Agreement (the "Second Amendment"). In the Second
Amendment, the Company agreed to repay $3.6 million to Kreos in satisfaction of all outstanding indebtedness under the Kreos Convertible
Note and other related payments, including prepayment costs and end of loan payments and Kreos agreed to terminate the Kreos Convertible
Note. The Company repaid Kreos the $3.6 million by issuing to Kreos 192,000 units and 288,000 pre-funded units at the applicable
public offering prices for an aggregate price of $3.6 million (including the aggregate exercise price for the ordinary shares
to be received upon exercise of the pre-funded warrants, assuming Kreos exercises all of the pre-funded warrants it purchased
as part of the Company's public offering). The Company and Kreos also agreed to revise the principal and the repayment schedule
under the Kreos Loan Agreement. The revised repayment schedule, effectively deferred an additional $1.1 million of payments that
were due in 2018 and $2.8 million that were due in 2019 under the loan's prior repayment schedule, for total deferred payments
of $3.9 million compared to the prior repayment schedule. Additionally, Kreos and the Company entered into the Kreos Warrant Amendment,
which amended the exercise price of the warrant to purchase 6,679 ordinary shares currently held by Kreos from $241 to $7.5. The
Second Amendment also made certain changes to the prepayment premiums under the Kreos Loan Agreement, tying them to the date of
the Second Amendment On June 5, 2019 and June
6, 2019, the Company entered into warrant exercise agreements with certain institutional investors of warrants to purchase the
Company's ordinary shares, pursuant to which, Kreos agreed to exercise in cash their November 2018 warrants at the existing
exercise price of $7.50 per share. Under the exercise agreements, the Company also agreed to issue to Kreos new warrants to purchase
up to 480,000 ordinary shares at an exercise price of $7.50 per share and exercise period of five years. As of December 31, 2019,
the outstanding principal amount under the Kreos Loan Agreement was $7.0 million. Depending on its liquidity needs, the Company
may seek to refinance up to a substantial portion of our indebtedness under our Kreos Loan Agreement, which the Company have considered
with Kreos from time to time, including by exchanging its indebtedness with Kreos for new convertible debt from a third-party
investor, or to borrow additional funds. The Company recorded interest
expense in the amount of $1.5 million during the fiscal year ended December 31, 2019.</t>
  </si>
  <si>
    <t>Commitments and Contingent Liabilities</t>
  </si>
  <si>
    <t>Commitments and Contingencies Disclosure [Abstract]</t>
  </si>
  <si>
    <t>COMMITMENTS AND CONTINGENT LIABILITIES</t>
  </si>
  <si>
    <t>NOTE 7:- COMMITMENTS AND CONTINGENT LIABILITIES
a. Purchase commitment: The Company has contractual obligations
to purchase goods from its contract manufacturer as well as raw materials from different vendors. Purchase obligations do not
include contracts that may be canceled without penalty. As of December 31, 2019, non-cancelable outstanding obligations amounted
to approximately $2.3 million.
b. Operating lease
commitment:
(i) The Company operates
from leased facilities in Israel, the United States and Germany. These leases expire between 2019 and 2023. A portion of the
Company’s facilities leases is generally subject to annual changes in the Consumer Price Index (CPI). The changes to
the CPI are treated as variable lease payments and recognized in the period in which the obligation for those payments was
incurred.
(ii) RRL and RRG lease
cars for their employees under cancelable operating lease agreements expiring at various dates in between 2019 and 2022. A
subset of the Company’s cars leases is considered variable. The variable lease payments for such cars leases are based
on actual mileage incurred at the stated contractual rate. RRL and RRG have an option to be released from these agreements,
which may result in penalties in a maximum amount of approximately $40 thousand as of December 31, 2019. The Company’s future lease
payments for its facilities and cars, which are presented as current maturities of operating leases and non-current operating
leases liabilities on the Company’s consolidated balance sheets as of December 31, 2019 are as follows (in
thousands):
2020 $ 685
2021 675
2022 622
2023 458
Total lease payments 2,440
Less: imputed interest (488 )
Present value of future lease payments 1,952
Less: current maturities of operating leases (637 )
Non-current operating leases $ 1,315
Weighted-average remaining lease term (in years) 3.54
Weighted-average discount rate 12.9 % Total rent expenses for the years
ended December 31, 2019, 2018 and 2017 were $739 thousand, $695 thousand and $682 thousand, respectively.
c. Royalties: The Company’s research and
development efforts are financed, in part, through funding from the IIA and BIRD. Since the Company’s inception through
December 31, 2019, the Company received funding from the IIA and BIRD in the total amount of $1.97 million and $500 thousand,
respectively. Out of the $1.97 million in funding from the IIA, a total amount of $1.57 million were royalty bearing grants (as
of December 31, 2019, the Company paid royalties to the IIA in the total amount of $50 thousand), while a total amount of
$400 thousand was received in consideration of 209 convertible preferred A shares, which converted after the Company’s initial
public offering in September 2014 into ordinary shares in a conversion ratio of 1 to 1. The Company is obligated to pay royalties
to the IIA, amounting to 3%-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dditionally, the License Agreement
requires the Company to pay Harvard royalties on net sales, See note 9 below for more information about the Collaboration Agreement
and the License Agreement. During the year ended December 31,
2019, $15 thousand were recorded as royalties expenses in cost of revenues, No royalties expenses recorded for the years ended
December 31, 2018 and 2017. As
of December 31, 2019,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In connection with the Loan Agreement,
the Company granted Kreos a first priority security interest over all of its assets, including certain intellectual property and
equity interests in its subsidiaries, subject to certain permitted security interests. The Company’s other long-term
assets in the amount of $739 thousand have been pledged as security in respect of a guarantee granted to a third party .
e. Legal Claims: As previously disclosed, between
September 2016 and January 2017, eight putative class actions on behalf of alleged shareholders that purchased or acquired the
Company ordinary shares pursuant and/or traceable to its registration statement on Form F-1 (File No. 333-197344) used in connection
with the initial public offering, or the Company’s IPO, were commenced in the following courts: (i) the Superior Court of
the State of California, County of San Mateo; (ii) the Superior Court of the Commonwealth of Massachusetts, Suffolk County; (iii)
the United States District Court for the Northern District of California; and (iv) the United States District Court for the District
of Massachusetts. February 11, 2020, seven have been dismissed and one has been partially dismissed. The actions involved or involve
claims under various sections of the Securities Act of 1933, or the Securities Act, against the Company, certain of its current
and former directors and officers, the underwriters of the Company’s IPO and certain other defendants. The four actions commenced in the
Superior Court of the State of California, County of San Mateo were dismissed in January 2017 for lack of personal jurisdiction,
and the action commenced in the United States District Court for the Northern District of California was voluntarily dismissed
in March 2017. Additionally, the two actions commenced in the Superior Court of the Commonwealth of Massachusetts, Suffolk County,
or the Superior Court, were consolidated in December 2017, and voluntarily dismissed with prejudice in November 2018, after the
District Court for the District of Massachusetts partially dismissed the related claims in that court and the parties in the Superior
Court entered a stipulation of dismissal with prejudice. The action commenced in the United
States District Court for the District of Massachusetts (the “District Court”), alleging violations of Sections 11
and 15 of the Securities Act and Sections 10(b) and 20(a) of the Exchange Act, was partially dismissed on August 23, 2018. In
particular, the District Court granted the motion to dismiss the claims under Sections 11 and 15 of the Securities Act, finding
that the plaintiff failed to plead a false or misleading statement in the IPO registration statement. The District Court did not
address the claims under Sections 10(b) and 20(a) of the Exchange Act because, as a result of the dismissal of the claims under
the Securities Act, the lead plaintiff lacked standing to pursue those claims. Because the action in the District Court was styled
as a class action, the District Court permitted the plaintiff to file a supplemental memorandum concerning standing or a motion
to appoint a substitute or supplemental plaintiff. On September 10, 2018, the plaintiff sought leave to amend his complaint to
add a new plaintiff that purportedly has standing to pursue Exchange Act claims, and the Company opposed the motion to amend on
September 24, 2018. On May 16, 2019, the court denied the plaintiff’s motion to amend and the complaint was dismissed.
Thereafter, the plaintiff timely appealed to the United States Court of Appeals for the First Circuit. The appeal has been
fully briefed and oral arguments have been scheduled for March 2, 2020. Based
on information currently available and the current stage of the litigation, the
Company are unable to reasonably estimate a possible loss or range of possible losses, if any, with regard to the remaining lawsuit
in the District Court; therefore, no litigation reserve has been recorded in the Company’s consolidated balance sheets as
of December 31, 2019. the Company will continue to evaluate information as it becomes known and will record an estimate for losses
at the time or times if and when it is probable that a loss will be incurred and the amount of the loss is reasonably estimable.</t>
  </si>
  <si>
    <t>Shareholders' Equity</t>
  </si>
  <si>
    <t>Equity [Abstract]</t>
  </si>
  <si>
    <t>SHAREHOLDERS' EQUITY</t>
  </si>
  <si>
    <t xml:space="preserve">NOTE 8:- SHAREHOLDERS' EQUITY
a. Reverse share
split: On March 27, 2019, 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Registrar of Companies of
the State of Israel to e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solidated financial statements, for periods before
December 31, 2019, give retroactive effect to the reverse stock split. Upon the effectiveness of the reverse
share split, every twenty-five shares were automatically combined and converted into one ordinary share. Appropriate adjustments
were also made to all outstanding derivative securities of the Company, including all outstanding equity awards and warrants. No fractional shares were issued
in connection with the reverse share split. Instead, all fractional shares (including shares underlying outstanding equity awards
and warrants) were rounded down to the nearest whole number.
b. Equity raise:
1. At-the-market offering
program: On May 10, 2016, the Company entered
into an equity distribution agreement (the "Equity Distribution Agreement") with Piper Jaffray &amp; Co. ("Piper
Jaffray"), as amended on May 9, 2019, pursuant to which it may offer and sell, from time to time, ordinary shares having
an aggregate offering price of up to $25 million, through Piper Jaffray acting as its agent.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shelf registration statement on Form S-3, which was declared effective by the SEC on May 9,
2016, or the Company's shelf registration statement on Form S-3, which was declared effective by the SEC on May 23, 2019
(the "Form S-3"), in what may be deemed "at-the-market" equity offerings as defined in Rule 415 promulgated
under the Securities Act of 1933, as amended (the "ATM Offering Program"). Sales may be made directly on or through
the NASDAQ Capit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From the inception of the ATM Offering
Program in May 2016 until December 31, 2019, the Company had sold 302,092 ordinary shares under the ATM Offering Program for gross
proceeds of $15.7 million and net proceeds to the Company of $14.5 million (after commissions, fees and expenses). Additionally,
as of that date, the Company had paid Piper Jaffray compensation for the fixed commission rate of 3.0% in the aggregated amount
of $471 thousand and had incurred total expenses (including such commissions) of approximately $1.2 million in connection with
the ATM Offering Program.
2. Follow-on offerings In November 2018, the Company entered
into an underwriting agreement with H.C. Wainwright &amp; Co., LLC ("H.C. Wainwright"), in connection with the Company's
follow-on public offering of 496,055 units, each consisting of one ordinary share and one common warrant to purchase one ordinary
share with an exercise price of $7.5 per warrant. Each unit was sold to the public at a price of $7.50 per unit. On November 18,
2018, H.C. Wainwright exercised in full its option to purchase 231,964 ordinary shares for $7.25 per share and/or common warrants
to purchase up to an additional 231,964 ordinary shares for $0.25 per warrant. Additionally, the Company issued
and sold 1,050,372 pre-funded units at a price to the public of $7.25 per unit. Each unit containing one pre-funded warrant with
an exercise price of $0.25 per share and one warrant to purchase one ordinary share with an exercise price of $7.50 per warrant.
The total gross proceeds received from the November 2018 follow-on public offering, before deducting commissions, discounts and
expenses, were $13.1 million (including proceeds from the exercise of 90,691 pre-funded warrants at the closing of the offering).
As of December 31, 2018, additional pre-funded warrants to purchase an aggregate 562,466 ordinary shares had been exercised,
for additional proceeds of $140,617. During the year ended December 31, 2019 additional 288,000 pre-funded warrants and 296,087
warrants to purchase an aggregate 584,087 ordinary shares had been exercised, for additional proceeds of $1.5 million. As compensation
for their role in the offering, the Company also issued to the Underwriters warrants to purchase up to 106,680 ordinary shares,
which became immediately exercisable starting on November 20, 2018 until November 15, 2023 at $9.375 per share. In February 2019, the Company entered
into an exclusive placement agent agreement with H.C. Wainwright, on a reasonable best-efforts basis in connection with a public
offering of 760,000 ordinary shares at a price of $5.75 per share. The total gross proceeds received
from the February 2019 follow-on public offering, before deducting commissions, discounts and expenses, were $4.37 million. The
Company also issued to H.C Wainwright and/or its designees warrants to purchase up to 45,600 ordinary shares, which are immediately
exercisable starting on February 25, 2019 until February 21, 2024 at $7.1875 per share. In April 2019, the Company entered
into securities purchase agreements with certain institutional purchasers whereby the Company issued 816,914 ordinary shares at
$5.2025 per ordinary share and warrants to purchase up to 408,457 ordinary shares with an exercise price of $5.14 per share, exercisable
from April 5, 2019 until October 7, 2024, in a private placement that took place concurrently with the Company's registered
direct offering of ordinary shares in April 2019. Additionally, the Company issued warrants to purchase up to 49,015 ordinary
shares, with an exercise price of $6.503125 per share, exercisable from April 5, 2019 until April 3, 2024, to representatives
of H.C. Wainwright as compensation for its role as the placement agent in the Company's April 2019 registered direct offering
and concurrent private placement of warrants. On June 5, 2019 and June 6, 2019,
the Company entered into warrant exercise agreements with certain institutional investors whereby the Company issued warrants
to purchase up to 1,464,665 ordinary shares with an exercise price of $7.50 per share, exercisable from June 5, 2019 or June 6,
2019 until June 5, 2024 or June 6, 2024, respectively. Additionally, the Company issued warrants to purchase up to 87,880 ordinary
shares, with an exercise price of $9.375 per share, exercisable from June 5, 2019 until June 5, 2024, to certain representatives
of H.C. Wainwright as compensation for its role as the placement agent in the Company's June 2019 warrant exercise agreement
and concurrent private placement of warrants. On June 12, 2019, the Company entered
into a purchase agreement with certain institutional investors for the issuance and sale of 833,334 ordinary shares, par value
NIS 0.25 per share at $6.00 per ordinary share and warrants to purchase up to 416,667 ordinary shares with an exercise price
of $6.00 per share, exercisable from June 12, 2019 until December 12, 2024, in a private placement that took place concurrently
with the Company's registered direct offering of ordinary shares in June 2019. Additionally, the Company issued warrants
to purchase up to 50,000 ordinary shares, with an exercise price of $7.50 per share, exercisable from June 12, 2019 until June
10, 2024, to certain representatives of H.C. Wainwright as compensation for its role as the placement agent in the Company's
June 2019 registered direct offering and concurrent private placement of warrants.
3. Investment agreement On March 6, 2018, the Company entered
into an investment agreement with Timwell Corporation Limited, a Hong Kong corporation ("Timwell"), as amended on
May 15, 2018 (the "Investment Agreement"), pursuant to which the Company agreed to issue to Timwell, in three different
tranches, an aggregate of 640,000 ordinary shares in return for aggregate gross proceeds of $20 million. The closing of each tranche
is subject to certain closing conditions. The closing of the first tranche (the "First Tranche Closing") took place
on May 15, 2018, upon which Timwell received 16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is to occur in two tranches, including $10 million for the issuance to Timwell
of 320,000 ordinary shares (the "Second Tranche") and $5 million for the issuance to Timwell of 160,000 ordinary shares
(the "Third Tranch"). The closing of the second and third tranches is subject to specified closing conditions, including,
with respect to the second tranche, the signing of a license agreement and a supply agreement and the formation of the China JV
(the "China JV") based on the JV Framework Agreement, and, with respect to the third tranche, the successful production
of certain ReWalk products by the China JV. The second tranche closing was initially expected to occur by July 1, 2018 and the
third tranche closing was initially expected to occur by December 31, 2018 and no later than April 1, 2019. In light of the positions taken
by Timwell during the negotiations on definitive joint venture and license agreements, The Companys no longer believe that agreement
can be reached on the basis of the original understandings reflected in its Investment Agreement with Timwell. the Company remain
in dialogue with RealCan, Timwell's affiliate, on alternative pathways that will allow to commercialize its products in
China through RealCan and its affiliates, and also provide for RealCan or an affiliate to invest in the Company. Due to the various
delays in the process and other barriers to closing, there is a significant risk that the Company will not reach agreement with
RealCan on a modification of the original agreement. As the Company continue to view China as a market with key opportunities
for products designed for stroke patients, the Company continue to evaluate potential relationships with other groups to penetrate
the Chinese market. In
May 2018, the Company entered into a fee and release agreement with Canaccord Genuity LLC ("Canaccord Genuity") requiring
the Company to pay to Canaccord Genuity, in connection with a settlement, in addition to certain cash amounts, (i) $125 thousand
in ordinary shares of the Company after the First Tranche Closing of the Timwell transaction and (ii) $225 thousand in ordinary
shares of the Company after the closing of the Second Tranche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s ordinary shares as reported on the Nasdaq
Capital Market for the five consecutive trading days prior to the date of issuance. The Company is also obligated to pay $100
thousand in cash following the closing of the Third Tranche of $5.0 million (or such lower amount if the Third Tranche Closing
is less than $5.0 million). Following the First Tranche Closing in May 15, 2018, the Company issued 4,715 ordinary shares to Canaccord
Genuity.
c. Share
option plans: On March 30, 2012, the Company's
board of directors adopted the ReWalk Robotics Ltd. 2012 Equity Incentive Plan. On August 19, 2014, the Company's
board of directors adopted the ReWalk Robotics Ltd. 2014 Incentive Compensation Plan or the "Plan". The Plan provides
for the grant of stock options, stock appreciation rights, restricted stock awards, restricted stock units, cash-based awards,
other stock-based awards and dividend equivalents to the Company's and its affiliates' respective employees, non-employee
directors and consultants. Starting in 2014, the Company grants
to directors and employees also Restricted Stock Units ("RSUs'') under this Plan. An RSU award is an agreement
to issue shares of the company's ordinary shares at the time the award is vested. As of December 31, 2019 and
2018, the Company had reserved 12,409 and 52,298 shares of ordinary shares, respectively, available for issuance to employees,
directors, officers and non-employees of the Company. The
share reserve pool will increase on January 1 of each calendar year during the term of the 2014 Plan in an amount equal to the
lesser of: (x) 38,880 , (y) 4% of the total number
of shares outstanding on December 31 of the immediately preceding calendar year, and (z) an amount determined by the Company's
board of directors. The options generally vest over
four years, with certain options granted to non-employee directors during the fiscal year ended December 31, 2019, vesting
over one year. Any option that is forfeited or
canceled before expiration becomes available for future grants under the Plan. A summary of employee share options
activity during the fiscal year ended 2019 is as follows:
Number Average exercise price Average remaining contractual life
(years) Aggregate intrinsic value
(in thousands)
Options outstanding at the beginning of the year 72,655 $ 47.7 6.37 $ 114
Granted 12,425 5.37 — —
Exercised — — — —
Forfeited (10,367 ) 40.92 — —
Options outstanding at the end of the year 74,713 $ 41.6 6.34 $ 135
Options exercisable at the end of the year 44,627 $ 55.86 4.80 $ — A summary of employee RSUs activity
during the fiscal year ended 2019 is as follows:
Number
of shares
underlying outstanding RSUs Weighted- average grant
date fair
value
Unvested RSUs at the beginning of the year 26,093 48.78
Granted 88,436 4.67
Vested (40,793 ) 5.78
Forfeited (11,358 ) 17.19
Unvested RSUs at the end of the year 62,378 44.61 The weighted average grant date
fair values of options granted during the fiscal year ended December 31, 2019, 2018 and 2017 were $2.98, $15.25 and $25.5
respectively. The weighted average grant date fair values of RSUs granted during the fiscal year ended December 31, 2019,
2018 and 2017, were $4.67, $26.75 and $36.0, respectively. The aggregate intrinsic value in
the table above represents the total intrinsic value that would have been received by the option holders had all option holders,
which hold options with positive intrinsic value, exercised their options on the last date of the exercise period. During the
years ended December 31, 2019 and December 31, 2018, no options were exercised. Total intrinsic value of options exercised
for the year ended December 31, 2017 was $29 thousand. Total fair value of shares vested during the year ended December 31,
2019, 2018 and 2017 were $1,175 thousand, $2,918 thousand and $3,785 thousand respectively. As of December 31, 2019, there
were $857 thousand of total unrecognized compensation cost related to non-vested share-based compensation arrangements granted
under the 2012 and 2014 Plans. This cost is expected to be recognized over a period of approximately 2.0 years. The number of options and RSUs outstanding
as of December 31, 2019 is set forth below, with options separated by range of exercise price:
Range of exercise price Options and RSUs Weighted average remaining contractual life
(years) (1) Options Exercisable as of
December 31, Weighted average remaining contractual life
(years) (1)
RSUs only 62,378 — — —
$5.37 12,425 9.24 — —
$20.42- $33.75 36,851 6.25 21,968 4.85
$37.14-$38.75 10,194 3.99 10,194 3.99
$50-$52.5 11,395 5.69 8,621 5.13
$182.5-$524.25 3,848 5.90 3,844 5.90
137,091 6.34 44,627 4.80
(1) Calculation
of weighted average remaining contractual term does not include the RSUs that were granted,
which have an indefinite contractual term. On September 6, 2017, the Company
commenced a one-time equity award exchange program (the "Equity Exchange Program"), offering to certain eligible employees,
executive officers and consultants the opportunity to cancel certain outstanding "underwater" stock options issued
under the 2014 Plan, in exchange for the grant under such plan of a lesser number of RSUs. The Company's non-employee directors
and retirees were not eligible to participate in the Equity Exchange Program. The Company conducted the Equity Exchange Program
as a "value-for-value" exchange, pursuant to which the Company issued new RSUs with a value approximately equal to
the value of the options that are surrendered, in accordance with the terms approved by the Company's shareholders at the
annual meeting of shareholders held on June 27, 2017. The primary purpose of the Equity Exchange Program was to restore the intended
retention and incentive value of certain employee and consultant equity awards. Participation in the Equity Exchange Program was
voluntary. The Company used the 52-week high closing price of its ordinary shares (as measured at the commencement of the Equity
Exchange Program) as a threshold for options eligible to be exchanged. On the Equity Exchange Program's
expiration date of October 4, 2017, 46 holders tendered options to purchase an aggregate of 945,416 ordinary shares, representing
96.4% of all options eligible for exchange, and on October 5, 2017, the Company granted to these holders an aggregate of 251,872
new RSUs. 180,167 of these new RSUs were granted to the Company's executive officers and "named executive officers"
(as defined in Item 402 of Regulation S-K of the SEC). Unless the Company's compensation committee accelerates their vesting,
the new RSUs vest over a three-year period, with one-third vesting on the first anniversary of the date of grant and one-third
vesting on each of the next two successive anniversaries. Additionally, the forfeiture terms of the new RSUs are substantially
the same as those that apply generally to previously-granted RSUs granted under the 2014 Plan. The modification was analyzed under
ASC No. 718 to determine if the new vesting condition remain probable, as the original. Since the modification also increased
the fair value of the Equity Exchange Program, the Company decided to implement one of the two acceptable methods and recognize
the incremental compensation amounted to $159 thousand over the new service period, while the unrecognized compensation cost remaining
from the original grant will be recognized over the remainder of the original requisite service period. The stock options exchanged pursuant
to the Exchange Program were canceled and the ordinary shares underlying such options became available for issuance under the
2014 Plan.
d. Equity compensation issued to consultants: The Company granted 6,680 fully
vested RSUs during the fiscal year ended December 31, 2019 to non-employee consultants. As of December 31, 2019, there
are no outstanding options or RSUs held by non-employee consultants.
e. Warrants to purchase ordinary shares: The following table summarizes information
about warrants outstanding and exercisable as of December 31, 2019:
Issuance date Warrants Exercise price per warrant Warrants Contractual
(number) (number)
December 31, 2015 (1) 4,771 $ 7.500 4,771 See footnote (1)
November 1, 2016 (2) 97,496 $ 118.750 97,496 November 1, 2021
December 28, 2016 (3) 1,908 $ 7.500 1,908 See footnote (1)
November 20, 2018 (4) 126,839 $ 7.500 126,839 November 20, 2023
November 20, 2018 (5) 106,680 $ 9.375 106,680 November 15, 2023
February 25, 2019 (6) 45,600 $ 7.187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2,859,978 2,859,978
(1) 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Company's shareholders prior to the transaction will hold more than
50% of the voting and economic rights of the surviving entity after the transaction.
None of these warrants had been exercised as of December 31, 2019.
(2) Represents
warrants issued as part of the Company's follow-on offering in November 2016. At
any time, the board of directors may reduce the exercise price of the warrants to any
amount and for any period of time it deems appropriate.
(3) Represents
common warrants that were issued as part of the $8.0 million drawdown under the Loan
Agreement which occurred on December 28, 2016. See footnote 1 for exercisability terms.
(4) Represents
common warrants that were issued as part of the Company's follow-on offering in
November 2018. As of September 30, 2019, warrants to purchase an aggregate 1,651,537
ordinary shares had been exercised.
(5) Represents common
warrants that were issued to the underwriters as compensation for their role in the Company's follow-on offering in
November 2018.
(6) Represents
warrants that were issued to the exclusive placement agent as compensation for its role
in the Company's follow-on offering in February 2019.
(7) Represents
warrants that were issued to certain institutional purchasers in a private placement
in the Company's registered direct offering of ordinary shares in April 2019.
(8) Represents
warrants that were issued to the placement agent as compensation for its role in the
Company's April 2019 registered direct offering.
(9) Represents
warrants that were issued to certain institutional investors in a warrant exercise agreement
on June 5, 2019 and June 6, 2019, respectively.
(10) Represents
warrants that were issued to the placement agent as compensation for its role in the
Company's June 2019 warrant exercise agreement and concurrent private placement
of warrants.
(11) Represents
warrants that were issued to certain institutional investors in a warrant exercise agreement
in June 2019.
(12) Represents
warrants that were issued to the placement agent as compensation for its role in the
Company's June 2019 registered direct offering and concurrent private placement
of warrants.
f. Share-based compensation
expense for employees and non-employees: The Company recognized non-cash
share-based compensation expense in the consolidated statements of operations as follows:
Year Ended December 31,
2019 2018 2017
Cost of revenues $ 13 $ 16 $ 62
Research and development, net 204 435 508
Sales and marketing, net 166 467 963
General and administrative 725 1,848 2,121
Total $ 1,108 $ 2,766 $ 3,654 </t>
  </si>
  <si>
    <t>Research Collaboration Agreement and License Agreement</t>
  </si>
  <si>
    <t>Research and Development [Abstract]</t>
  </si>
  <si>
    <t>RESEARCH COLLABORATION AGREEMENT AND LICENSE AGREEMENT</t>
  </si>
  <si>
    <t>NOTE 9:- RESEARCH COLLABORATION
AGREEMENT AND LICENSE AGREEMENT On May 16, 2016, the
Company entered into a Research Collaboration Agreement ("Collaboration Agreement") and an Exclusive License Agreement
("License Agreement") with Harvard. The Research Collaboration Agreement was amended on May 1, 2017 and April 1, 2018
(as amended, the "Collaboration Agreement"), and the Exclusive License Agreement was amended on April 1, 2018 (as
amended, the "License Agreement"), to extend the term of the Collaboration Agreement by one year to May 16, 2022 and
reallocate the Company's quarterly installment payments to Harvard through such date, and to make certain technical changes.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December 31, 2019 the Company achieved three of the milestones
which represent all development milestones under the License Agreement. The Company continues to evaluate the likelihood that
the other milestones will be achieved on a quarterly basis. The Company's
total payment obligation under the Collaboration Agreement and the Harvard License Agreement is $7.2 million, some of which is
subject to a minimum funding commitment under applicable circumstances as indicated above. The Company has recorded
expenses in the amount of $1.6 million which is part of the total payment obligation indicated above, as research and development
expenses related to the Harvard License Agreement and to the Collaboration Agreement for the fiscal year ended December 31,
2019. No withholding tax was deducted from the Company's payments to Harvard in respect of the Collaboration Agreement and
License Agreement since this is not taxable income in Israel in accordance with Section 170 of the Israel Income Tax Ordinance
1961-5721.</t>
  </si>
  <si>
    <t>Income Taxes</t>
  </si>
  <si>
    <t>Income Tax Disclosure [Abstract]</t>
  </si>
  <si>
    <t>INCOME TAXES</t>
  </si>
  <si>
    <t>NOTE 10:- INCOME TAXES The Company's subsidiaries
are separately taxed under the domestic tax laws of the jurisdiction of incorporation of each entity.
a. Corporate tax rates in Israel: Presented hereunder are the tax
rates relevant to the Company in the years 2017-2019: The Israeli statutory corporate
tax rate and real capital gains were 23% in 2019 and in 2018, and 24% in 2017.
b. Income (loss) before taxes on income is comprised
as follows:
Year Ended December 31,
2019 2018 2017
Domestic $ (15,599 ) $ (21,784 ) $ (24,728 )
Foreign 55 104 130
$ (15,544 ) $ (21,680 ) $ (24,598 )
c. Taxes on income are comprised as follows:
Year Ended December 31,
2019 2018 2017
Current $ 64 $ 102 $ 46
Deferred (57 ) (107 ) 73
$ 7 $ (5 ) $ 119
Year Ended December 31,
2019 2018 2017
Domestic $ — $ — $ —
Foreign 7 (5 ) 119
$ 7 $ (5 ) $ 119
d. Deferred income taxes: Deferred income taxes reflect the
net tax effects of temporary differences between the carrying amounts of assets and liabilities for financial reporting purposes
and the amounts used for income tax purposes. The Company's deferred tax assets as of December 31, 2019 and 2018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 Undistributed earnings of certain
subsidiaries as of December 31, 2019 were immaterial. The Company intends to reinvest these earnings indefinitely in the
foreign subsidiaries. As a result, the Company has not provided for any deferred income taxes.
December 31,
2019 2018
Deferred tax assets:
Carry forward tax losses $ 35,051 $ 28,033
Research and development carry forward expenses-temporary differences 1,294 1,567
Accrual and reserves 290 241
Right-of-use asset 433 —
Total deferred tax assets 37,068 29,841
Deferred tax liabilities:
Right-of-use liability (433 ) —
Net deferred tax assets 36,635 29,841
Valuation allowance (36,392 ) (29,655 )
Net deferred tax assets $ 243 $ 186 The net changes in the total valuation
allowance for each of the years ended December 31, 2019, 2018 and 2017, are comprised as follows:
Year Ended December 31,
2019 2018 2017
Balance at beginning of year $ (29,655 ) $ (26,311 ) $ (22,560 )
Changes due to amendments to tax laws and exchange rate differences (2,055 ) 1,393 1,806
Adjustment previous year loss (735 ) — (591 )
Additions during the year (3,947 ) (4,737 ) (4,966 )
Balance at end of year $ (36,392 ) $ (29,655 ) $ (26,311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9 2018 2017
Loss before taxes, as
reported in the consolidated statements of operations $ (15,544 ) $ (21,680 ) $ (24,598 )
Statutory tax rate 23.0 % 23.0 % 24.0 %
Theoretical tax benefits on the above amount at the Israeli
statutory tax rate $ (3,575 ) $ (4,986 ) $ (5,904 )
Income tax at rate other than the Israeli statutory tax
rate (1 ) 5 17
Non-deductible expenses including equity based compensation
expenses and other 255 631 878
Operating losses and other temporary differences for which
valuation allowance was provided 3,947 4,737 4,966
Permanent differences (651 ) (427 ) —
Other 32 35 162
Actual tax expense $ 7 $ (5 ) $ 119
f. Foreign tax rates: Taxable income of RRI was subject to tax at
the rate of 21% in 2019, 2018 and 2017 and at the rate of 40% in 2016. The effect of the tax rate change
on the Company's deferred tax expense in 2017 was $58 thousand. Taxable income of RRG was subject to tax at
the rate of 30% in 2019, 2018, and 2017.
g. Tax benefits under the Law for the Encouragement
of Capital Investments, 1959 (the "Investment Law"): Conditions for entitlement to the
benefits: Under the Investment Law, in 2012
the Company elected "Beneficiary Enterprise" status which provides certain benefits, including tax exemptions and
reduced tax rates. Income not eligible for Beneficiary Enterprise benefits is taxed at a regular rate. 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 25% on that income. 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 The entitlement to the above benefits
is conditional upon the Company's fulfilling the conditions stipulated by the Law and regulations published thereunder. 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In August 2013, the Israeli Knesset approved an amendment to the Investment Law, pursuant to which the rates
for development area A will be 9% and for the rest of the country- 16% in 2014 and thereafter. The Amendment also prescribes that
any dividends distributed to individuals or foreign residents from a preferred enterprise's earnings as above will be subject
to taxes at a rate of 20% (subject to tax treaty benefits)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Company has examined the effect
of the adoption of the Amendment on its financial statements, and as of the date of the publication of the financial statements,
the Company estimates that it will not apply the Amendment. The Company's estimate may change in the future.
h. Tax assessments: RRL has had final tax assessments up to and including
the 2014 tax year. Each RRI and RRG have not had final tax assessment, since
its inception.
i. Net operating carry-forward losses for tax purposes: As of December 31, 2019, RRL
has carry-forward losses amounting to approximately $152.4 million, which can be carried forward for an indefinite period, and
RRI has carry-forward losses amounting to approximately $390 thousands, which can be carried forward for a period of 20 years.</t>
  </si>
  <si>
    <t>Financial Expenses, Net</t>
  </si>
  <si>
    <t>Other Income and Expenses [Abstract]</t>
  </si>
  <si>
    <t>FINANCIAL EXPENSES, NET</t>
  </si>
  <si>
    <t xml:space="preserve">NOTE 11:- FINANCIAL EXPENSES, NET The components of financial expenses,
net were as follows:
Year Ended December 31,
2019 2018 2017
Foreign currency transactions and other $ (34 ) $ 42 $ (188 )
Financial expenses related to loan agreement with Kreos 1,499 2,398 2,451
Bank commissions 31 26 30
$ 1,496 $ 2,466 $ 2,293 </t>
  </si>
  <si>
    <t>Geographic Information and Major Customer and Product Data</t>
  </si>
  <si>
    <t>Segment Reporting [Abstract]</t>
  </si>
  <si>
    <t>GEOGRAPHIC INFORMATION AND MAJOR CUSTOMER AND PRODUCT DATA</t>
  </si>
  <si>
    <t>NOTE 12:-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
Year Ended December 31,
2019 2018 2017
Revenues based on customer's location:
Israel $ 2 $ — $ —
United States 2,003 3,558 4,598
Europe 2,832 2,807 3,094
Asia-Pacific 36 22 61
Latin America — 58 —
Africa — 100 —
Total revenues $ 4,873 $ 6,545 $ 7,753
December 31,
2019 2018
Long-lived assets by geographic region:
Israel $ 179 $ 206
United States 244 330
Germany 78 90
$ 501 $ 626
(*) Long-lived assets
are comprised of property and equipment, net. Major customer data as a percentage of total revenues:
Year Ended December 31,
2019 2018 2017
Customer A 15.0 % 38.0 % 35.2 %</t>
  </si>
  <si>
    <t>Subsequent Events</t>
  </si>
  <si>
    <t>Subsequent Events [Abstract]</t>
  </si>
  <si>
    <t>SUBSEQUENT EVENTS</t>
  </si>
  <si>
    <t>NOTE 13:-
SUBSEQUENT EVENTS On February
10, 2020, 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t>
  </si>
  <si>
    <t>Significant Accounting Policies (Policies)</t>
  </si>
  <si>
    <t>Use of Estimates</t>
  </si>
  <si>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warrant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t>
  </si>
  <si>
    <t>Financial Statements in U.S. Dollars</t>
  </si>
  <si>
    <t>b. Financial
Statements in U.S. Dollars: 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financing activities including loans and cash investments, are made in U.S. dollars and the Company's management believes
that the dollar is the primary currency of the economic environment in which the Company and each of its subsidiaries operate.
Thus, the dollar is the Company's and its subsidiarie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si>
  <si>
    <t>Principles of Consolidation</t>
  </si>
  <si>
    <t>c. Principles
of Consolidation: The
consolidated financial statements include the accounts of the Company and its wholly-owned subsidiaries, RRI and RRG. All intercompany
transactions and balances have been eliminated upon consolidation.</t>
  </si>
  <si>
    <t>Cash Equivalents</t>
  </si>
  <si>
    <t>d. Cash
Equivalents: Cash
equivalents are short-term highly liquid investments that are readily convertible to cash with original maturities of three months
or less, at the date acquired.</t>
  </si>
  <si>
    <t>e. Inventories: Inventories
are stated at the lower of cost or market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is determined as follows: Finished
products - on the basis of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9, 2018 and 2017, the Company wrote off inventory
in the amount of $64 thousand, $562 thousand and $131 thousand, respectively. The write off inventory were recorded in cost of
revenue. If actual demand for the Company's products deteriorates, or market conditions are less favorable than those projected,
additional inventory reserves may be required.</t>
  </si>
  <si>
    <t>Related parties transactions and balances</t>
  </si>
  <si>
    <t>f. Related
parties transactions and balances: The
Company has a related party shareholder named Yaskawa Electric Corporation ("YEC"). In
September 2013 the Company entered into a share purchase agreement and a strategic alliance with YEC, pursuant to which YEC has
agreed to distribute the Company's products, in addition to providing sales, marketing, service and training functions,
in Japan, China (including Hong-Kong and Macau), Taiwan, South Korea, Singapore and Thailand. As
of December 31, 2019 and 2018 the related party receivable were 0% of trade receivable, net, in both years. Revenues from
YEC during the years ended December 31, 2019, 2018 and 2017 amounted to $41 thousand, $13 thousand and $0, respectively.</t>
  </si>
  <si>
    <t>Property and Equipment</t>
  </si>
  <si>
    <t>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t>
  </si>
  <si>
    <t>Impairment of Long-Lived Assets</t>
  </si>
  <si>
    <t>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2018 and 2017, no impairment losses have been recorded.</t>
  </si>
  <si>
    <t>Restricted cash and Other long term assets</t>
  </si>
  <si>
    <t>i. Restricted
cash and Other long term assets: Other
long term assets include long-term prepaid expenses and restricted cash deposits for offices and cars leasing based upon the term
of the remaining restrictions.</t>
  </si>
  <si>
    <t>Revenue Recognition</t>
  </si>
  <si>
    <t>j.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On
January 1, 2018, the Company adopted Topic 606 using the modified retrospective method for contracts that were not completed as
of January 1, 2018. Under the modified retrospective method, the Company recognized the cumulative effect of initially applying
the new revenue standard as an adjustment to the opening balance of retained earnings. This adjustment did not have a material
impact on the Company consolidated financial statements. Results for reporting periods beginning after January 1, 2018 are presented
under Topic 606, while prior period amounts are not adjusted and continue to be reported in accordance with the Company historic
accounting under Revenue Recognition ("Topic 605"). The
adoption of Topic 606 represents a change in accounting principle that will provide financial statement readers with enhanced
revenue recognition disclosures. In accordance with Topic 606, revenue is recognized when obligations under the terms of a contract
with the Company customer are satisfied; generally this occurs with the transfer of control of the Company products or services.
Revenue is measured as the amount of consideration to which the Company expect to be entitled in exchange for transferring products
or providing services. To achieve this core principle, the Company applies the following five steps: 1.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will be entitled in exchange for transferring
products or services to the customer. To the extent the transaction price is variable, revenue is recognized at an amount equal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As
a result of the Company's adoption of this standard, the majority of the amounts that were historically classified as bad
debt expense, primarily related to self-payers customers, are now considered an implicit price concession in determining net revenue.
Accordingly, the Company recognized uncollectible balances associated with self-payers customers as a reduction of the transaction
price and therefore as a reduction in net revenues when historically these amounts were classified as bad debt expense within
general and administrative expenses. Shipping
and handling costs charged to customers are included in net sales. Determining the transaction price requires significant judgment,
which is discussed by revenue category in further detail below. In
practice, the Company do not offer extended payment terms beyond one year to customers. As such, the Company do not adjust the
consideration for financing arrangement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training and considers the elements in the arrangement to be a
single performance obligation. In accordance with ASC 606,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There have been isolated cases in which the Company experienced
a return of its products. Therefore, the Company records reductions to revenue for expected future product returns based on the
Company's historical experience. Disaggregation
of Revenues
Year Ended December 31,
2019 2018 2017 (1)
Units placed $ 4,385 $ 6,237 $ 7,490
Spare parts and warranties 488 308 263
Total Revenues $ 4,873 $ 6,545 $ 7,753
(1) As
noted above, prior period amounts have not been adjusted under the modified retrospective method. Units
placed the
Company currently offer three products: ReWalk Personal, ReWalk Rehabilitation units for Spinal Cord Injury ("SCI Products")
and ReStore soft suit exoskeleton for rehabilitation of individuals suffering from stroke. SCI Products are currently designed
for everyday use by paraplegic individuals at home and in their communities, and is custom fitted for each user, as well as for
use by paraplegia patients in the clinical rehabilitation environment, where it provides individuals access to valuable exercise
and therapy. The ReStore is a powered, lightweight soft exo-suit intended for use in the rehabilitation of individuals with lower
limb disability due to stroke in the clinical rehabilitation environment. Units
placed includes revenue from sales of SCI Products and ReStore. the
Company also offer a rent-to-purchase model in which the Company recognize revenue according to the agreed rental monthly fee.
For units placed, the Company transfer control and recognize a sale when title has passed to the customer and rental revenue is
recognized ratably according to the agreed rental monthly fee. Each unit placed is considered an independent, unbundled performance
obligation.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ssurance type or service type warranty. A warranty is considered an assurance type warranty if it provides
the consumer with assurance that the product will function as intended for a limited period of time. In
the beginning of 2018, the Company updated its service policy for SCI Products to include a five- year warranty compared to a
period of two years that were included in the past for parts and services. The first two years are considered as assurance type
warranty and the additional period is considered an extended service arrangement, which is a service type warranty. An assurance
type warranty is not accounted for as separate performance obligations under the revenue model. A service type warranty is either
sold with a unit or separately for units for which the warranty has expired. Revenue is then recognized ratably over the life
of the warranty. The
ReStore device is offered with two-year warranty which are considered as assurance type warranty. Contract
balances
December 31, December 31,
2019 2018
Trade receivable, net (1) $ 794 $ 758
Deferred revenues (1) (2) $ 844 $ 668
(1) Balance
presented net of unrecognized revenues that were not yet collected.
(2) $262
thousand of December 31, 2018 deferred revenues balance were recognized as revenues during the year ended December 31,
2019. Typical
timing of payment The
timing of satisfaction of the Company performance obligations does not significantly vary from the typical timing of payment.
Typical payment terms are based on payment terms as established in the Company's contracts. For some contracts the Company
may be entitled to receive an advance payment. Transaction
price allocated to remaining performance obligations for the year ended December 31,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s unfilled performance obligations as of December 31, 2019 and the estimated revenue expected to be recognized
in the future related to the service type warranty amounts to $876 thousand, which is fulfilled over one to five years.</t>
  </si>
  <si>
    <t>Accounting for Share-Based Compensation</t>
  </si>
  <si>
    <t>k.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11 thousand
(which increased the accumulated deficit) as of January 1, 2017. ASU
2016-09 also eliminates the requirement that excess tax benefits be realized as a reduction in current taxes payable before the
associated tax benefit can be recognized as an increase in paid in capital. The implementation resulted with no cumulative-effect
adjustment to retained earnings as of January 1, 2017. Additionally,
ASU 2016-09 addresses the presentation of excess tax benefits and employee taxes paid on the statement of cash flows. The Company
is now required to present excess tax benefits as an operating activity on the statement of cash flows rather than as a financing
activity. The Company adopted this change prospectively.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Following
the IPO in September 2014, the fair value of ordinary shares is observable as they are publicly traded. The
fair value of Restricted Stock Units (RSUs) granted is determined based on the price of the Company's ordinary shares on
the date of grant. The
fair value for options granted in 2019, 2018 and 2017 is estimated at the date of grant using a Black-Scholes-Merton option pricing
model with the following assumptions:
December
31,
2019 2018 2017
Expected
volatility 57.5 % 57%
- 61 % 55%
- 59 %
Risk-free
rate 2.22 % 2.74%
- 2.83 % 1.78%
- 2.07 %
Dividend
yield — % — % — %
Expected
term (in years) 6.11 6.11 5.31
- 6.11
Share
price $ 5.37 $ 25.5
- $28.75 $ 32.5
- $50 The
Company accounts for options granted to consultants and other service providers under ASC No. 718 and ASC No. 505, "Equity-based
payments to non-employees." The fair value of these options was estimated using a Black-Scholes-Merton option-pricing model. The
non-cash compensation expenses related to non-employees for the years ended December 31, 2019, 2018 and 2017 amounted to
$18 thousand, $90 thousand and $45 thousand, respectively The
non-cash compensation expenses related to employees and non- employees for the years ended December 31, 2019, 2018 and 2017
amounted to $1,108 thousand, $2,766 thousand and $3,654 thousand respectively.</t>
  </si>
  <si>
    <t>Research and Development Costs</t>
  </si>
  <si>
    <t>l. Research
and Development Costs: Research
and development costs are charged to the consolidated statement of operations as incurred and are presented net of the amount
of any grants the company receive for research and development in the period in which the grant was received.</t>
  </si>
  <si>
    <t xml:space="preserve">m.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19 and 2018, the Company did not identify any significant uncertain
tax positions. </t>
  </si>
  <si>
    <t>Warranty</t>
  </si>
  <si>
    <t xml:space="preserve">n. Warranty: In
the beginning of 2018 the Company updated its service policy for new SCI Products sold to include a 5-year warranty. Our ReStore
product offering includes a two-year warranty for parts and service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18 $ 304
Provision 166
Usage (243 )
Balance at December 31, 2019 227 </t>
  </si>
  <si>
    <t>Concentrations of Credit Risks</t>
  </si>
  <si>
    <t>o.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Concentration
of credit risk with respect to trade receivable is primarily limited to a customer to which the Company makes substantial sales.
December
31,
2019 2018
Customer
A 14 % * )
Customer
B 13 % * )
Customer
C 13 % * )
Customer
D 12 % * )
Customer
E 12 % * )
Customer
F 12 % * )
Customer
G 12 % * )
Customer
H * ) 28 %
Customer
I * ) 15 %
Customer
J * ) 14 %
Customer
K * ) 13 %
Customer
L * ) 12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19 and 2018 trade receivables are presented
net of $31 thousand and $32 thousand allowance for doubtful accounts, respectively, and net of sales return reserve of $86 thousand
and $105 thousand, respectively.</t>
  </si>
  <si>
    <t>Accrued Severance Pay</t>
  </si>
  <si>
    <t>p.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 expenses related to severance pay amounted to $156 thousand, $169 thousand and $185 thousand for the years ended December 31,
2019, 2018 and 2017, respectively.</t>
  </si>
  <si>
    <t>Fair Value Measurements</t>
  </si>
  <si>
    <t xml:space="preserve"> q.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 The
carrying amounts of cash and cash equivalents, short term deposits, trade receivables and trade payables approximate their fair
value due to the short-term maturity of such instruments.</t>
  </si>
  <si>
    <t>Basic and Diluted Net Loss Per Share</t>
  </si>
  <si>
    <t>r.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including stock options, convertible
preferred share warrants, to the extent dilutive, all in accordance with ASC No. 260, "Earning Per Share". The
following table sets forth the computation of the Company's basic and diluted net loss per ordinary share (in thousands,
except share and per share data):
Year ended December 31,
2019 2018 2017
Net loss $ (15,551 ) $ (21,675 ) $ (24,717 )
Net loss attributable to ordinary shares (15,551 ) (21,675 ) (24,717 )
Shares used in computing net loss per ordinary shares, basic and diluted 5,763,317 1,472,499 808,557
Net loss per ordinary share, basic and diluted $ (2.70 ) $ (14.72 ) $ (30.57 ) Basic
and diluted net loss per share was the same for each period presented as the inclusion of all potential shares of ordinary shares
outstanding would have been anti-dilutive.</t>
  </si>
  <si>
    <t>Contingent liabilities</t>
  </si>
  <si>
    <t>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e for further information.</t>
  </si>
  <si>
    <t>Government grants</t>
  </si>
  <si>
    <t>t.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7c). No royalty-bearings grants were
recorded for the year ended December 31, 2019, the Company received royalty-bearing grants in the amount of $198 thousand for
the year ended December 31, 2018, as part of the research and development expenses. During
the year ended December 31,2019, $15 thousand were recorded as royalties expenses as part of the cost of revenues. No royalty
expenses were recorded for the years ended December 31, 2018, 2017, respectively</t>
  </si>
  <si>
    <t>New Accounting Pronouncements</t>
  </si>
  <si>
    <t>u. New Accounting Pronouncements Recently Implemented Accounting Pronouncements
i. Leases: In February 2016, the FASB issued
Accounting Standard Update, or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Prior to the Company’s adoption
of ASU 2016-02, when its lease agreements contained rent payment relief and rent escalation clauses, the Company recorded a deferred
rent asset or liability equal to the difference between the rent expense and the future minimum lease payments due. Operating
leases are recognized on the balance sheet as right-of-use assets, current maturities of operating leases and noncurrent operating
lease liabilities. The Company used the modified retrospective
transition method, under which the Company applied the standard as a cumulative effect adjustment to each lease that had commenced
as of the beginning of January 1, 2019 and did not apply the standard to comparative historical periods. In addition, the Company
elected to apply the package of practical expedients permitted under the transition guidance, which among other things, allowed
the Company to carry forward the historical lease classification. The Company has elected, as of the adoption date, not to reassess
whether expired or existing contracts contain leases under the new definition of a lease, not to reassess the lease classification
for expired or existing leases, and not to reassess whether previously capitalized initial direct costs would qualify for capitalization
under ASC 842. Leases with an initial term of 12
months or less are not recorded on the balance sheet. The Company recognizes the lease expense for such leases on a straight-line
basis in the statement of operations over the lease term. As a result, the Company no longer recognizes deferred rent on the balance
sheet. Upon adoption of this standard
on January 1, 2019, the Company recorded right–of–use assets and corresponding lease liabilities of $2,099 and $2,249,
respectively. As of December 31, 2019, the right–of–use assets and corresponding lease liabilities in the
Company’s consolidated balance sheets were $1,737 and $1,952, respectively. The adoption of this standard
did not have a material impact on the Company’s consolidated statements of operations or cash flows. See also note 7b - Lease
commitment. Recent Accounting Pronouncements
Not Yet Adopted
ii. Financial Instruments In June 2016, the FASB issued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adoption of this standard is not expected to result in a material impact
to the Company’s financial statements.</t>
  </si>
  <si>
    <t>Significant Accounting Policies (Tables)</t>
  </si>
  <si>
    <t>Schedule of property and equipment estimated useful lives</t>
  </si>
  <si>
    <t>%
Computer equipment 20-33 (mainly 33)
Office furniture and equipment 6 - 10 (mainly 10)
Machinery and laboratory equipment 15
Field service units 50
Leasehold improvements Over the shorter of the lease</t>
  </si>
  <si>
    <t>Schedule of disaggregation of revenues</t>
  </si>
  <si>
    <t xml:space="preserve">Year Ended December 31,
2019 2018 2017 (1)
Units placed $ 4,385 $ 6,237 $ 7,490
Spare parts and warranties 488 308 263
Total Revenues $ 4,873 $ 6,545 $ 7,753 </t>
  </si>
  <si>
    <t>Schedule of trade receivables and short and long term deferred revenues</t>
  </si>
  <si>
    <t>December
31, December
31,
2019 2018
Trade receivable, net (1) $ 794 $ 758
Deferred revenues (1) (2) $ 844 $ 668
(1) Balance presented net of unrecognized revenues that were not yet collected.
(2) $262 thousand of December 31, 2018 deferred revenues balance were recognized
as revenues during the year ended December 31, 2019.</t>
  </si>
  <si>
    <t>Schedule of Black-Scholes-Merton option pricing model assumptions</t>
  </si>
  <si>
    <t xml:space="preserve">December
31,
2019 2018 2017
Expected volatility 57.5 % 57%
- 61 % 55%
- 59 %
Risk-free rate 2.22 % 2.74%
- 2.83 % 1.78%
- 2.07 %
Dividend yield — % — % — %
Expected term (in years) 6.11 6.11 5.31
- 6.11
Share price $ 5.37 $ 25.2
- $28.75 $ 32.5
- $50 </t>
  </si>
  <si>
    <t>Schedule of product warranty liability</t>
  </si>
  <si>
    <t xml:space="preserve">US Dollars
Balance at December 31, 2018 $ 304
Provision 166
Usage (243 )
Balance at December 31, 2019 227 </t>
  </si>
  <si>
    <t>Schedule of concentration of credit risk</t>
  </si>
  <si>
    <t xml:space="preserve"> December
31,
2019 2018
Customer
A 14 % * )
Customer
B 13 % * )
Customer
C 13 % * )
Customer
D 12 % * )
Customer
E 12 % * )
Customer
F 12 % * )
Customer
G 12 % * )
Customer
H * ) 28 %
Customer
I * ) 15 %
Customer
J * ) 14 %
Customer
K * ) 13 %
Customer
L * ) 12 %
*) Less
than 10%</t>
  </si>
  <si>
    <t>Schedule of basic and diluted net loss per ordinary share</t>
  </si>
  <si>
    <t>Year ended December 31,
2019 2018 2017
Net loss $ (15,551 ) $ (21,675 ) $ (24,717 )
Net loss attributable to ordinary shares (15,551 ) (21,675 ) (24,717 )
Shares used in computing net loss per ordinary shares, basic and diluted 5,763,317 1,472,499 808,557
Net loss per ordinary share, basic and diluted $ (2.70 ) $ (14.72 ) $ (30.57 )</t>
  </si>
  <si>
    <t>Prepaid Expenses and Other Current Assets (Tables)</t>
  </si>
  <si>
    <t>Deferred Costs, Capitalized, Prepaid, and Other Assets Disclosure [Abstract]</t>
  </si>
  <si>
    <t>Schedule of prepaid expenses and other current assets</t>
  </si>
  <si>
    <t>December
31,
2019 2018
Government institutions $ 175 $ 167
Prepaid expenses 318 155
Advances to vendors 246 371
Other assets 164 —
$ 903 $ 693</t>
  </si>
  <si>
    <t>Inventories (Tables)</t>
  </si>
  <si>
    <t>Schedule of inventories</t>
  </si>
  <si>
    <t xml:space="preserve">December 31,
2019 2018
Finished products $ 2,394 $ 2,240
Raw materials 729 —
$ 3,123 $ 2,240 </t>
  </si>
  <si>
    <t>Property and Equipment, Net (Tables)</t>
  </si>
  <si>
    <t>Schedule of components of Property and Equipment, Net</t>
  </si>
  <si>
    <t xml:space="preserve">December 31,
2019 2018
Cost:
Computer equipment $ 723 $ 712
Office furniture and equipment 293 293
Machinery and laboratory equipment 604 593
Field service units 1,420 1,246
Leasehold improvements 333 333
$ 3,373 $ 3,177
December 31,
2019 2018
Accumulated depreciation 2,872 2,551
Property and equipment, net $ 501 $ 626 </t>
  </si>
  <si>
    <t>Commitments and Contingent Liabilities (Tables)</t>
  </si>
  <si>
    <t>Schedule of future minimum lease commitments</t>
  </si>
  <si>
    <t>2020 $ 685
2021 675
2022 622
2023 458
Total lease payments 2,440
Less: imputed interest (488 )
Present value of future lease payments 1,952
Less: current maturities of operating leases (637 )
Non-current operating leases $ 1,315
Weighted-average remaining lease term (in years) 3.54
Weighted-average discount rate 12.9 %</t>
  </si>
  <si>
    <t>Shareholders' Equity (Tables)</t>
  </si>
  <si>
    <t>Share-based Payment Arrangement [Abstract]</t>
  </si>
  <si>
    <t>Schedule of employee share options activity</t>
  </si>
  <si>
    <t xml:space="preserve">Number Average exercise price Average remaining contractual life
(years) Aggregate intrinsic value
(in thousands)
Options outstanding at the beginning of the year 72,655 $ 47.7 6.37 $ 114
Granted 12,425 5.37 — —
Exercised — — — —
Forfeited (10,367 ) 40.92 — —
Options outstanding at the end of the year 74,713 $ 41.6 6.34 $ 135
Options exercisable at the end of the year 44,627 $ 55.86 4.80 $ — </t>
  </si>
  <si>
    <t>Schedule of employee RSUs activity</t>
  </si>
  <si>
    <t xml:space="preserve">Number
of shares
underlying outstanding RSUs Weighted- average grant
date fair
value
Unvested RSUs at the beginning of the year 26,093 48.78
Granted 88,436 4.67
Vested (40,793 ) 5.78
Forfeited (11,358 ) 17.19
Unvested RSUs at the end of the year 62,378 44.61 </t>
  </si>
  <si>
    <t>Schedule of options and RSUs outstanding</t>
  </si>
  <si>
    <t>Range of exercise price Options and
RSUs Outstanding as of December 31, Weighted average remaining contractual life
(years) (1) Options Exercisable
as of December 31, Weighted average remaining contractual life
(years) (1)
RSUs only 62,378 — — —
$5.37 12,425 9.24 — —
$20.42- $33.75 36,851 6.25 21,968 4.85
$37.14-$38.75 10,194 3.99 10,194 3.99
$50-$52.5 11,395 5.69 8,621 5.13
$182.5-$524.25 3,848 5.90 3,844 5.90
137,091 6.34 44,627 4.80
(1) Calculation
of weighted average remaining contractual term does not include the RSUs that were granted,
which have an indefinite contractual term.</t>
  </si>
  <si>
    <t>Schedule of warrants outstanding and exercisable</t>
  </si>
  <si>
    <t>Issuance date Warrants
Exercise
price per warrant Warrants Contractual
(number) (number)
December 31, 2015 (1) 4,771 $ 7.500 4,771 See footnote (1)
November 1, 2016 (2) 97,496 $ 118.750 97,496 November 1, 2021
December 28, 2016 (3) 1,908 $ 7.500 1,908 See footnote (1)
November 20, 2018 (4) 126,839 $ 7.500 126,839 November 20, 2023
November 20, 2018 (5) 106,680 $ 9.375 106,680 November 15, 2023
February 25, 2019 (6) 45,600 $ 7.187 45,600 February 21, 2024
April 5, 2019 (7) 408,457 $ 5.140 408,457 October 7, 2024
April 5, 2019 (8) 49,015 $ 6.503 49,015 April 3, 2024
June 5, 2019 and June 6, 2019 (9) 1,464,665 $ 7.500 1,464,665 June 5, 2024
June 5, 2019 (10) 87,880 $ 9.375 87,880 June 5, 2024
June 12, 2019 (11) 416,667 $ 6.000 416,667 December 12, 2024
June 10, 2019 (12) 50,000 $ 7.500 50,000 June 10, 2024
2,859,978 2,859,978
(1) 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September 30, 2019.
(2) Represents warrants issued as part of our follow-on offering in November
2016. At any time, the board of directors may reduce the exercise price of the warrants to any amount and for any period of
time it deems appropriate.
(3) Represents common warrants that were issued as part of the $8.0 million drawdown
under the Loan Agreement which occurred on December 28, 2016. See footnote 1 for exercisability terms.
(4) Represents common warrants that were issued as part of our follow-on offering
in November 2018. As of September 30, 2019, warrants to purchase an aggregate 1,651,537 ordinary shares had been exercised.
(5) Represents common warrants that were issued to the underwriters as compensation
for their role in our follow-on offering in November 2018.
(6) Represents warrants that were issued to the exclusive placement agent as
compensation for its role in our follow-on offering in February 2019.
(7) Represents warrants that were issued to certain institutional purchasers
in a private placement in our registered direct offering of ordinary shares in April 2019.
(8) Represents warrants that were issued to the placement agent as compensation
for its role in our April 2019 registered direct offering.
(9) Represents warrants that were issued to certain institutional investors in
a warrant exercise agreement on June 5, 2019 and June 6, 2019, respectively.
(10) Represents warrants that were issued to the placement agent as compensation
for its role in our June 2019 warrant exercise agreement and concurrent private placement of warrants.
(11) Represents warrants that were issued to certain institutional investors in
a warrant exercise agreement in June 2019.
(12) Represents warrants that were issued to the placement agent as compensation for its role in
our June 2019 registered direct offering and concurrent private placement of warrants.</t>
  </si>
  <si>
    <t>Schedule of non-cash share-based compensation expense</t>
  </si>
  <si>
    <t xml:space="preserve">Year Ended December 31,
2019 2018 2017
Cost of revenues $ 13 $ 16 $ 62
Research and development, net 204 435 508
Sales and marketing, net 166 467 963
General and administrative 725 1,848 2,121
Total $ 1,108 $ 2,766 $ 3,654 </t>
  </si>
  <si>
    <t>Income Taxes (Tables)</t>
  </si>
  <si>
    <t>Schedule of loss before taxes on income</t>
  </si>
  <si>
    <t>Year Ended December 31,
2019 2018 2017
Domestic $ (15,599 ) $ (21,784 ) $ (24,728 )
Foreign 55 104 130
$ (15,544 ) $ (21,680 ) $ (24,598 )</t>
  </si>
  <si>
    <t>Schedule of taxes on income</t>
  </si>
  <si>
    <t xml:space="preserve">Year Ended December 31,
2019 2018 2017
Current $ 64 $ 102 $ 46
Deferred (57 ) (107 ) 73
$ 7 $ (5 ) $ 119
Year Ended December 31,
2019 2018 2017
Domestic $ — $ — $ —
Foreign 7 (5 ) 119
$ 7 $ (5 ) $ 119 </t>
  </si>
  <si>
    <t>Schedule of deferred income taxes</t>
  </si>
  <si>
    <t xml:space="preserve">December 31,
2019 2018
Deferred tax assets:
Carry forward tax losses $ 35,051 $ 28,033
Research and development carry forward expenses-temporary differences 1,294 1,567
Accrual and reserves 290 241
Right-of-use asset 433 —
Total deferred tax assets 37,068 29,841
Deferred tax liabilities:
Right-of-use liability (433 ) —
Net deferred tax assets 36,635 29,841
Valuation allowance (36,392 ) (29,655 )
Net deferred tax assets $ 243 $ 186 </t>
  </si>
  <si>
    <t>Schedule of net changes in total valuation allowance</t>
  </si>
  <si>
    <t>Year Ended December 31,
2019 2018 2017
Balance at beginning of year $ (29,655 ) $ (26,311 ) $ (22,560 )
Changes due to amendments to tax laws and exchange rate differences (2,055 ) 1,393 1,806
Adjustment previous year loss (735 ) — (591 )
Additions during the year (3,947 ) (4,737 ) (4,966 )
Balance at end of year $ (36,392 ) $ (29,655 ) $ (26,311 )</t>
  </si>
  <si>
    <t>Schedule of reconciliation between the theoretical tax expense and the actual tax expense (benefit)</t>
  </si>
  <si>
    <t xml:space="preserve">Year Ended December 31,
2019 2018 2017
Loss before taxes, as
reported in the consolidated statements of operations $ (15,544 ) $ (21,680 ) $ (24,598 )
Statutory tax rate 23.0 % 23.0 % 24.0 %
Theoretical tax benefits on the above amount at the Israeli
statutory tax rate $ (3,575 ) $ (4,986 ) $ (5,904 )
Income tax at rate other than the Israeli statutory tax
rate (1 ) 5 17
Non-deductible expenses including equity based compensation
expenses and other 255 631 878
Operating losses and other temporary differences for which
valuation allowance was provided 3,947 4,737 4,966
Permanent differences (651 ) (427 ) —
Other 32 35 162
Actual tax expense $ 7 $ (5 ) $ 119 </t>
  </si>
  <si>
    <t>Financial Expenses, Net (Tables)</t>
  </si>
  <si>
    <t>Schedule of financial expenses, net</t>
  </si>
  <si>
    <t xml:space="preserve">Year Ended December 31,
2019 2018 2017
Foreign currency transactions and other $ (34 ) $ 42 $ (188 )
Financial expenses related to loan agreement with Kreos 1,499 2,398 2,451
Bank commissions 31 26 30
$ 1,496 $ 2,466 $ 2,293 </t>
  </si>
  <si>
    <t>Geographic Information and Major Customer and Product Data (Tables)</t>
  </si>
  <si>
    <t>Schedule of revenues within geographic areas</t>
  </si>
  <si>
    <t xml:space="preserve">Year Ended
December 31,
2019 2018 2017
Revenues based on customer's location:
Israel $ 2 $ — $ —
United States 2,003 3,558 4,598
Europe 2,832 2,807 3,094
Asia-Pacific 36 22 61
Latin America — 58 —
Africa — 100 —
Total revenues $ 4,873 $ 6,545 $ 7,753 </t>
  </si>
  <si>
    <t>Schedule of long-lived assets by geographic region</t>
  </si>
  <si>
    <t xml:space="preserve"> December 31,
2019 2018
Long-lived assets by geographic region:
Israel $ 179 $ 206
United States 244 330
Germany 78 90
$ 501 $ 626
(*) Long-lived assets
are comprised of property and equipment, net.</t>
  </si>
  <si>
    <t>Schedule of major customer data as a percentage of total revenues</t>
  </si>
  <si>
    <t>Year Ended
December 31,
2019 2018 2017
Customer A 15.0 % 38.0 % 35.2 %</t>
  </si>
  <si>
    <t>General (Details) - USD ($) $ in Thousands</t>
  </si>
  <si>
    <t>General (Textual)</t>
  </si>
  <si>
    <t>Negative cash flow from operations</t>
  </si>
  <si>
    <t>Significant Accounting Policies (Details)</t>
  </si>
  <si>
    <t>Field service units [Member]</t>
  </si>
  <si>
    <t>Property and equipment estimated useful lives</t>
  </si>
  <si>
    <t>50%</t>
  </si>
  <si>
    <t>Leasehold improvements [Member]</t>
  </si>
  <si>
    <t>Over the shorter of the lease  term or estimated useful life</t>
  </si>
  <si>
    <t>Machinery and laboratory equipment [Member]</t>
  </si>
  <si>
    <t>15%</t>
  </si>
  <si>
    <t>Minimum [Member] | Computer equipment [Member]</t>
  </si>
  <si>
    <t>20%</t>
  </si>
  <si>
    <t>Minimum [Member] | Office furniture and equipment [Member]</t>
  </si>
  <si>
    <t>6%</t>
  </si>
  <si>
    <t>Maximum [Member] | Computer equipment [Member]</t>
  </si>
  <si>
    <t>33%</t>
  </si>
  <si>
    <t>Maximum [Member] | Office furniture and equipment [Member]</t>
  </si>
  <si>
    <t>10%</t>
  </si>
  <si>
    <t>Significant Accounting Policies (Details 1) - USD ($) $ in Thousands</t>
  </si>
  <si>
    <t>Total Revenues</t>
  </si>
  <si>
    <t>Spare parts and warranties [Member]</t>
  </si>
  <si>
    <t>Units Placed [Member]</t>
  </si>
  <si>
    <t>As noted above, prior period amounts have not been adjusted under the modified retrospective method.</t>
  </si>
  <si>
    <t>Significant Accounting Policies (Details 2) - USD ($) $ in Thousands</t>
  </si>
  <si>
    <t>Trade receivable, net (1)</t>
  </si>
  <si>
    <t>Deferred revenues (1) (2)</t>
  </si>
  <si>
    <t>Balance presented net of unrecognized revenues that were not yet collected. $262 thousand of December 31, 2018 deferred revenues balance were recognized as revenues during the year ended December 31, 2019.</t>
  </si>
  <si>
    <t>Significant Accounting Policies (Details 3) - $ / shares</t>
  </si>
  <si>
    <t>Share-based Compensation Arrangement by Share-based Payment Award [Line Items]</t>
  </si>
  <si>
    <t>Risk-free rate</t>
  </si>
  <si>
    <t>2.74%</t>
  </si>
  <si>
    <t>1.78%</t>
  </si>
  <si>
    <t>Dividend yield</t>
  </si>
  <si>
    <t>Expected term (in years)</t>
  </si>
  <si>
    <t>6 years 1 month 9 days</t>
  </si>
  <si>
    <t>Share price</t>
  </si>
  <si>
    <t>Maximum [Member]</t>
  </si>
  <si>
    <t>Expected volatility</t>
  </si>
  <si>
    <t>57.50%</t>
  </si>
  <si>
    <t>59.00%</t>
  </si>
  <si>
    <t>Minimum [Member]</t>
  </si>
  <si>
    <t>55.00%</t>
  </si>
  <si>
    <t>5 years 3 months 22 days</t>
  </si>
  <si>
    <t>Significant Accounting Policies (Details 4) $ in Thousands</t>
  </si>
  <si>
    <t>Dec. 31, 2019USD ($)</t>
  </si>
  <si>
    <t>Warranty provision:</t>
  </si>
  <si>
    <t>Balance at December 31, 2018</t>
  </si>
  <si>
    <t>Provision</t>
  </si>
  <si>
    <t>Usage</t>
  </si>
  <si>
    <t>Balance at December 31, 2019</t>
  </si>
  <si>
    <t>Significant Accounting Policies (Details 5)</t>
  </si>
  <si>
    <t>Customer A [Member]</t>
  </si>
  <si>
    <t>Concentration of credit risk</t>
  </si>
  <si>
    <t>14.00%</t>
  </si>
  <si>
    <t>Customer B [Member]</t>
  </si>
  <si>
    <t>13.00%</t>
  </si>
  <si>
    <t>Customer C [Member]</t>
  </si>
  <si>
    <t>Customer D [Member]</t>
  </si>
  <si>
    <t>12.00%</t>
  </si>
  <si>
    <t>Customer E [Member]</t>
  </si>
  <si>
    <t>Customer F [Member]</t>
  </si>
  <si>
    <t>Customer G [Member]</t>
  </si>
  <si>
    <t>Customer H [Member]</t>
  </si>
  <si>
    <t>28.00%</t>
  </si>
  <si>
    <t>Customer I [Member]</t>
  </si>
  <si>
    <t>15.00%</t>
  </si>
  <si>
    <t>Customer J [Member]</t>
  </si>
  <si>
    <t>Customer K [Member]</t>
  </si>
  <si>
    <t>Customer L [Member]</t>
  </si>
  <si>
    <t>Less than 10%</t>
  </si>
  <si>
    <t>Significant Accounting Policies (Details 6) - USD ($) $ / shares in Units, $ in Thousands</t>
  </si>
  <si>
    <t>Net loss attributable to ordinary shares</t>
  </si>
  <si>
    <t>Shares used in computing net loss per ordinary shares, basic and diluted</t>
  </si>
  <si>
    <t>Significant Accounting Policies (Details Textual) - USD ($) $ in Thousands</t>
  </si>
  <si>
    <t>Dec. 31, 2016</t>
  </si>
  <si>
    <t>Significant Accounting Policies (Textual)</t>
  </si>
  <si>
    <t>Wrote off inventory amount</t>
  </si>
  <si>
    <t>Impairment losses</t>
  </si>
  <si>
    <t>Allowance for doubtful accounts</t>
  </si>
  <si>
    <t>Net of sales return reserve</t>
  </si>
  <si>
    <t>Revenue recognition description</t>
  </si>
  <si>
    <t>The estimated revenue expected to be recognized in the future related to the service type warranty amounts to $893 thousand, which is fulfilled over one to five years.</t>
  </si>
  <si>
    <t>Non-cash compensation expenses</t>
  </si>
  <si>
    <t>Maximum percentage of likely to be realized upon ultimate settlement</t>
  </si>
  <si>
    <t>Percentage of monthly deposit by employees</t>
  </si>
  <si>
    <t>8.33%</t>
  </si>
  <si>
    <t>Severance pay expense</t>
  </si>
  <si>
    <t>Royalty-bearing grants expenses</t>
  </si>
  <si>
    <t>Royalty expenses</t>
  </si>
  <si>
    <t>Lease, description</t>
  </si>
  <si>
    <t>Upon adoption of this standard on January 1, 2019, the Company recorded right–of–use assets and corresponding lease liabilities of $2,099 and $2,249, respectively. As of December 31, 2019, the right–of–use assets and corresponding lease liabilities in the Company's consolidated balance sheets were $1,737 and $1,952, respectively.</t>
  </si>
  <si>
    <t>SCI Products [Member]</t>
  </si>
  <si>
    <t>Service policy</t>
  </si>
  <si>
    <t>5 years</t>
  </si>
  <si>
    <t>ReStore product [Member]</t>
  </si>
  <si>
    <t>2 years</t>
  </si>
  <si>
    <t>Accounting Standards Update 2016-09 [Member]</t>
  </si>
  <si>
    <t>Cumulative-effect adjustment to retained earnings/accumulated deficit</t>
  </si>
  <si>
    <t>YEC [Member]</t>
  </si>
  <si>
    <t>Related party receivables as a percent of trade receivables, net</t>
  </si>
  <si>
    <t>0.00%</t>
  </si>
  <si>
    <t>Revenues from related party</t>
  </si>
  <si>
    <t>Non-employees [Member]</t>
  </si>
  <si>
    <t>Employees and non- employees [Member]</t>
  </si>
  <si>
    <t>Prepaid Expenses and Other Current Assets (Details) - USD ($) $ in Thousands</t>
  </si>
  <si>
    <t>Government institutions</t>
  </si>
  <si>
    <t>Prepaid expenses</t>
  </si>
  <si>
    <t>Advances to vendors</t>
  </si>
  <si>
    <t>Other assets</t>
  </si>
  <si>
    <t>Inventories (Details) - USD ($) $ in Thousands</t>
  </si>
  <si>
    <t>Finished products</t>
  </si>
  <si>
    <t>Raw materials</t>
  </si>
  <si>
    <t>Property and Equipment, Net (Details) - USD ($) $ in Thousands</t>
  </si>
  <si>
    <t>Property, Plant and Equipment [Line Items]</t>
  </si>
  <si>
    <t>Property, plant and equipment, gross</t>
  </si>
  <si>
    <t>Accumulated depreciation</t>
  </si>
  <si>
    <t>Office furniture and equipment [Member]</t>
  </si>
  <si>
    <t>Computer equipment [Member]</t>
  </si>
  <si>
    <t>Property and Equipment, Net (Details Textual) - USD ($) $ in Thousands</t>
  </si>
  <si>
    <t>Property and Equipment, Net (Textual)</t>
  </si>
  <si>
    <t>Depreciation expenses</t>
  </si>
  <si>
    <t>Loan Agreement with Kreos and Related Warrant to Purchase Ordinary Shares (Details) - USD ($) $ / shares in Units, $ in Thousands</t>
  </si>
  <si>
    <t>Jun. 09, 2017</t>
  </si>
  <si>
    <t>Dec. 30, 2015</t>
  </si>
  <si>
    <t>Nov. 20, 2018</t>
  </si>
  <si>
    <t>Loan Agreement with Kreos and Related Warrant to Purchase Ordinary Shares (Textual)</t>
  </si>
  <si>
    <t>Proceeds from long term loan</t>
  </si>
  <si>
    <t>Outstanding principal</t>
  </si>
  <si>
    <t>warrant exercise agreements, description</t>
  </si>
  <si>
    <t xml:space="preserve">On June 5, 2019 and June 6, 2019, the Company entered into warrant exercise agreements with certain institutional investors of warrants to purchase the Company's ordinary shares, pursuant to which, Kreos agreed to exercise in cash their November 2018 warrants at the existing exercise price of $7.50 per share. Under the exercise agreements, the Company also agreed to issue to Kreos new warrants to purchase up to 480,000 ordinary shares at an exercise price of $7.50 per share and exercise period of five years. </t>
  </si>
  <si>
    <t>Interest expense</t>
  </si>
  <si>
    <t>Second Amendment [Member]</t>
  </si>
  <si>
    <t>Interest payments, description</t>
  </si>
  <si>
    <t>On November 20, 2018, the Company and Kreos entered into the Second Amendment to the Loan Agreement (the "Second Amendment"). In the Second Amendment, the Company agreed to repay $3.6 million to Kreos in satisfaction of all outstanding indebtedness under the Kreos Convertible Note and other related payments, including prepayment costs and end of loan payments and Kreos agreed to terminate the Kreos Convertible Note. The Company repaid Kreos the $3.6 million by issuing to Kreos 192,000 units and 288,000 pre-funded units at the applicable public offering prices for an aggregate price of $3.6 million (including the aggregate exercise price for the ordinary shares to be received upon exercise of the pre-funded warrants, assuming Kreos exercises all of the pre-funded warrants it purchased as part of the Company's public offering). The Company and Kreos also agreed to revise the principal and the repayment schedule under the Kreos Loan Agreement. The revised repayment schedule, effectively deferred an additional $1.1 million of payments that were due in 2018 and $2.8 million that were due in 2019 under the loan's prior repayment schedule, for total deferred payments of $3.9 million compared to the prior repayment schedule. Additionally, Kreos and the Company entered into the Kreos Warrant Amendment, which amended the exercise price of the warrant to purchase 6,679 ordinary shares currently held by Kreos from $241 to $7.5. The Second Amendment also made certain changes to the prepayment premiums under the Kreos Loan Agreement, tying them to the date of the Second Amendment</t>
  </si>
  <si>
    <t>Secured Debt [Member]</t>
  </si>
  <si>
    <t>Loan term</t>
  </si>
  <si>
    <t>36 months</t>
  </si>
  <si>
    <t>Annual interest rate</t>
  </si>
  <si>
    <t>10.75%</t>
  </si>
  <si>
    <t>Extended repayment term</t>
  </si>
  <si>
    <t>Required proceeds from issuance of common stock required for repayment period to be extended</t>
  </si>
  <si>
    <t>Loan term initial period</t>
  </si>
  <si>
    <t>24 months</t>
  </si>
  <si>
    <t>Secured Debt [Member] | First Amendment [Member]</t>
  </si>
  <si>
    <t>Portion of principal subject to repayment extension</t>
  </si>
  <si>
    <t>Convertible debt, number of shares that may be converted in shares</t>
  </si>
  <si>
    <t>Conversion price (in USD per share)</t>
  </si>
  <si>
    <t>Outstanding principal not subject to conversion</t>
  </si>
  <si>
    <t>Maturity term</t>
  </si>
  <si>
    <t>Jun. 9,
		2020</t>
  </si>
  <si>
    <t>Commitments and Contingent Liabilities (Details) - USD ($) $ in Thousands</t>
  </si>
  <si>
    <t>2020</t>
  </si>
  <si>
    <t>2021</t>
  </si>
  <si>
    <t>2022</t>
  </si>
  <si>
    <t>2023</t>
  </si>
  <si>
    <t>Total lease payments</t>
  </si>
  <si>
    <t>Less: imputed interest</t>
  </si>
  <si>
    <t>Present value of future lease payments</t>
  </si>
  <si>
    <t>Less: current maturities of operating leases</t>
  </si>
  <si>
    <t>Non-current operating leases</t>
  </si>
  <si>
    <t>Weighted-average remaining lease term (in years)</t>
  </si>
  <si>
    <t>3 years 6 months 14 days</t>
  </si>
  <si>
    <t>Weighted-average discount rate</t>
  </si>
  <si>
    <t>12.90%</t>
  </si>
  <si>
    <t>Commitments and Contingent Liabilities (Details Textual) - USD ($) $ in Thousands</t>
  </si>
  <si>
    <t>Commitments and Contingent Liabilities (Textual)</t>
  </si>
  <si>
    <t>Non-cancelable outstanding obligations</t>
  </si>
  <si>
    <t>Maximum penalties payable on early release of agreement</t>
  </si>
  <si>
    <t>Total fund received</t>
  </si>
  <si>
    <t>Royalties expenses</t>
  </si>
  <si>
    <t>Lease expiration, term</t>
  </si>
  <si>
    <t>These leases expire between 2019 and 2023.</t>
  </si>
  <si>
    <t>Line of credit</t>
  </si>
  <si>
    <t>Other long-term assets</t>
  </si>
  <si>
    <t>Rent expenses</t>
  </si>
  <si>
    <t>IPO [Member]</t>
  </si>
  <si>
    <t>Description of conversion ratio</t>
  </si>
  <si>
    <t>Ordinary shares in a conversion ratio of 1 to 1.</t>
  </si>
  <si>
    <t>RRL and RRG [Member]</t>
  </si>
  <si>
    <t>RRL and RRG lease cars for their employees under cancelable operating lease agreements expiring at various dates in between 2019 and 2022.</t>
  </si>
  <si>
    <t>Israel US Binational Industrial Research And Development Foundation [Member]</t>
  </si>
  <si>
    <t>Israel Innovation Authority [Member]</t>
  </si>
  <si>
    <t>Royalty bearing grants</t>
  </si>
  <si>
    <t>Royalties paid</t>
  </si>
  <si>
    <t>Contingent liability</t>
  </si>
  <si>
    <t>Percentage of grant received</t>
  </si>
  <si>
    <t>100.00%</t>
  </si>
  <si>
    <t>Israel Innovation Authority [Member] | Convertible preferred A shares [Member]</t>
  </si>
  <si>
    <t>Amount received in consideration of preferred shares</t>
  </si>
  <si>
    <t>Shareholders' Equity (Details) - USD ($) $ / shares in Units, $ in Thousands</t>
  </si>
  <si>
    <t>Number, Options outstanding at the beginning of the period</t>
  </si>
  <si>
    <t>Number, Granted</t>
  </si>
  <si>
    <t>Number, Exercised</t>
  </si>
  <si>
    <t>Number, Forfeited</t>
  </si>
  <si>
    <t>Number, Options outstanding at the end of the period</t>
  </si>
  <si>
    <t>Number, Options exercisable at the end of the period</t>
  </si>
  <si>
    <t>Average exercise price, Options outstanding at the beginning of the period</t>
  </si>
  <si>
    <t>Average exercise price, Granted</t>
  </si>
  <si>
    <t>Average exercise price, Exercised</t>
  </si>
  <si>
    <t>Average exercise price, Forfeited</t>
  </si>
  <si>
    <t>Average exercise price, Options outstanding at the end of the period</t>
  </si>
  <si>
    <t>Average exercise price, Options exercisable at the end of the period</t>
  </si>
  <si>
    <t>Average remaining contractual life (in years), Options outstanding at the beginning of the period</t>
  </si>
  <si>
    <t>6 years 4 months 17 days</t>
  </si>
  <si>
    <t>4 years 9 months 18 days</t>
  </si>
  <si>
    <t>Average remaining contractual life (in years), Options exercisable at the end of the period</t>
  </si>
  <si>
    <t>4 years 7 months 13 days</t>
  </si>
  <si>
    <t>Aggregate intrinsic value (in thousands), Options outstanding</t>
  </si>
  <si>
    <t>Aggregate intrinsic value (in thousands), Options exercisable at the end of the period</t>
  </si>
  <si>
    <t>Shareholders' Equity (Details 1) - Employee RSUs [Member]</t>
  </si>
  <si>
    <t>Dec. 31, 2019$ / sharesshares</t>
  </si>
  <si>
    <t>Number of shares underlying outstanding RSUs</t>
  </si>
  <si>
    <t>Unvested RSUs at the Beginning of the period | shares</t>
  </si>
  <si>
    <t>Granted | shares</t>
  </si>
  <si>
    <t>Vested | shares</t>
  </si>
  <si>
    <t>Forfeited | shares</t>
  </si>
  <si>
    <t>Unvested RSUs at the end of the period | shares</t>
  </si>
  <si>
    <t>Weighted average grant date fair value</t>
  </si>
  <si>
    <t>Unvested RSUs at the Beginning of the period | $ / shares</t>
  </si>
  <si>
    <t>Granted | $ / shares</t>
  </si>
  <si>
    <t>Vested | $ / shares</t>
  </si>
  <si>
    <t>Forfeited | $ / shares</t>
  </si>
  <si>
    <t>Unvested RSUs at the end of the period | $ / shares</t>
  </si>
  <si>
    <t>Shareholders' Equity (Details 2) - Options and RSUs [Member]</t>
  </si>
  <si>
    <t>Share-based Payment Arrangement, Option, Exercise Price Range [Line Items]</t>
  </si>
  <si>
    <t>Options outstanding</t>
  </si>
  <si>
    <t>Options outstanding weighted average remaining contractual life (years)</t>
  </si>
  <si>
    <t>6 years 4 months 2 days</t>
  </si>
  <si>
    <t>Options outstanding and exercisable</t>
  </si>
  <si>
    <t>Options exercisable weighted average remaining contractual life (years)</t>
  </si>
  <si>
    <t>$5.37 [Member]</t>
  </si>
  <si>
    <t>Exercise price | $ / shares</t>
  </si>
  <si>
    <t>9 years 2 months 27 days</t>
  </si>
  <si>
    <t>0 years</t>
  </si>
  <si>
    <t>$20.42 - $33.75 [Member]</t>
  </si>
  <si>
    <t>Range of exercise price, minimum | $ / shares</t>
  </si>
  <si>
    <t>Range of exercise price, maximum | $ / shares</t>
  </si>
  <si>
    <t>6 years 2 months 30 days</t>
  </si>
  <si>
    <t>4 years 10 months 6 days</t>
  </si>
  <si>
    <t>$37.14 - $38.75 [Member]</t>
  </si>
  <si>
    <t>3 years 11 months 26 days</t>
  </si>
  <si>
    <t>$50 - $52.5 [Member]</t>
  </si>
  <si>
    <t>5 years 8 months 9 days</t>
  </si>
  <si>
    <t>5 years 1 month 16 days</t>
  </si>
  <si>
    <t>$182.5 - $524.25 [Member]</t>
  </si>
  <si>
    <t>5 years 10 months 25 days</t>
  </si>
  <si>
    <t>RSUs only [Member]</t>
  </si>
  <si>
    <t>Calculation of weighted average remaining contractual term does not include the RSUs that were granted, which have an indefinite contractual term.</t>
  </si>
  <si>
    <t>Shareholders' Equity (Details 3)</t>
  </si>
  <si>
    <t>Class of Warrant or Right [Line Items]</t>
  </si>
  <si>
    <t>Warrants outstanding</t>
  </si>
  <si>
    <t>Warrants outstanding and exercisable</t>
  </si>
  <si>
    <t>December 31, 2015 [Member]</t>
  </si>
  <si>
    <t>Exercise price per warrant | $ / shares</t>
  </si>
  <si>
    <t>November 1, 2016 [Member]</t>
  </si>
  <si>
    <t>Contractual term</t>
  </si>
  <si>
    <t>Nov. 1,
		2021</t>
  </si>
  <si>
    <t>December 28, 2016 [Member]</t>
  </si>
  <si>
    <t>November 20, 2018 [Member]</t>
  </si>
  <si>
    <t>[4]</t>
  </si>
  <si>
    <t>Nov. 20,
		2023</t>
  </si>
  <si>
    <t>[5]</t>
  </si>
  <si>
    <t>November 20, 2018 One [Member]</t>
  </si>
  <si>
    <t>[6]</t>
  </si>
  <si>
    <t>Nov. 15,
		2023</t>
  </si>
  <si>
    <t>February 25, 2019 [Member]</t>
  </si>
  <si>
    <t>[7]</t>
  </si>
  <si>
    <t>Feb. 21,
		2024</t>
  </si>
  <si>
    <t>April 5, 2019 [Member]</t>
  </si>
  <si>
    <t>Oct. 7,
		2024</t>
  </si>
  <si>
    <t>April 5, 2019 One [Member]</t>
  </si>
  <si>
    <t>[8]</t>
  </si>
  <si>
    <t>Apr. 3,
		2024</t>
  </si>
  <si>
    <t>June 5, 2019 and June 6, 2019 [Member]</t>
  </si>
  <si>
    <t>[9]</t>
  </si>
  <si>
    <t>Jun. 5,
		2024</t>
  </si>
  <si>
    <t>June 5, 2019 [Member]</t>
  </si>
  <si>
    <t>[10]</t>
  </si>
  <si>
    <t>June 12, 2019 [Member]</t>
  </si>
  <si>
    <t>[11]</t>
  </si>
  <si>
    <t>Dec. 12,
		2024</t>
  </si>
  <si>
    <t>June 10, 2019 [Member]</t>
  </si>
  <si>
    <t>[12]</t>
  </si>
  <si>
    <t>Jun. 10,
		2024</t>
  </si>
  <si>
    <t>Represents warrants for ordinary shares issuable upon an exercise price of $7.5 per share, which were granted on December 31, 2015 to Kreos Capital V (Expert) Fund Limited, or Kreos, in connection with a loan made by Kreos to us and are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September 30, 2019.</t>
  </si>
  <si>
    <t>Represents warrants issued as part of our follow-on offering in November 2016. At any time, the board of directors may reduce the exercise price of the warrants to any amount and for any period of time it deems appropriate.</t>
  </si>
  <si>
    <t>Represents common warrants that were issued as part of the $8.0 million drawdown under the Loan Agreement which occurred on December 28, 2016. See footnote 1 for exercisability terms.</t>
  </si>
  <si>
    <t>Represents common warrants that were issued as part of our follow-on offering in November 2018. As of September 30, 2019, warrants to purchase an aggregate 1,651,537 ordinary shares had been exercised.</t>
  </si>
  <si>
    <t>Represents common warrants that were issued as part of our follow-on offering in November 2018. As of June 30, 2019, warrants to purchase an aggregate 1,651,537 ordinary shares had been exercised.</t>
  </si>
  <si>
    <t>Represents common warrants that were issued to the underwriters as compensation for their role in our follow-on offering in November 2018.</t>
  </si>
  <si>
    <t>Represents warrants that were issued to the exclusive placement agent as compensation for its role in our follow-on offering in February 2019.</t>
  </si>
  <si>
    <t>Represents warrants that were issued to the placement agent as compensation for its role in our April 2019 registered direct offering.</t>
  </si>
  <si>
    <t>Represents warrants that were issued to certain institutional investors in a warrant exercise agreement on June 5, 2019 and June 6, 2019, respectively.</t>
  </si>
  <si>
    <t>Represents warrants that were issued to the placement agent as compensation for its role in our June 2019 warrant exercise agreement and concurrent private placement of warrants.</t>
  </si>
  <si>
    <t>Represents warrants that were issued to certain institutional investors in a warrant exercise agreement in June 2019.</t>
  </si>
  <si>
    <t>Represents warrants that were issued to the placement agent as compensation for its role in our June 2019 registered direct offering and concurrent private placement of warrants.</t>
  </si>
  <si>
    <t>Shareholders' Equity (Details 5) - USD ($) $ in Thousands</t>
  </si>
  <si>
    <t>Share-based Payment Arrangement, Expensed and Capitalized, Amount [Line Items]</t>
  </si>
  <si>
    <t>Non-cash share-based compensation expense</t>
  </si>
  <si>
    <t>Cost of revenues [Member]</t>
  </si>
  <si>
    <t>Research and development, net [Member]</t>
  </si>
  <si>
    <t>Sales and marketing, net [Member]</t>
  </si>
  <si>
    <t>General and administrative [Member]</t>
  </si>
  <si>
    <t>Shareholders' Equity (Details Textual) $ / shares in Units, $ in Thousands</t>
  </si>
  <si>
    <t>Sep. 06, 2017</t>
  </si>
  <si>
    <t>Jun. 12, 2019$ / sharesshares</t>
  </si>
  <si>
    <t>Jun. 06, 2019$ / sharesshares</t>
  </si>
  <si>
    <t>Jun. 05, 2019$ / sharesshares</t>
  </si>
  <si>
    <t>Apr. 30, 2019$ / sharesshares</t>
  </si>
  <si>
    <t>Mar. 27, 2019</t>
  </si>
  <si>
    <t>Feb. 28, 2019USD ($)$ / sharesshares</t>
  </si>
  <si>
    <t>Nov. 30, 2018</t>
  </si>
  <si>
    <t>May 31, 2018</t>
  </si>
  <si>
    <t>Mar. 06, 2018USD ($)shares</t>
  </si>
  <si>
    <t>Dec. 31, 2019USD ($)$ / sharesshares</t>
  </si>
  <si>
    <t>Dec. 31, 2018USD ($)$ / sharesshares</t>
  </si>
  <si>
    <t>Dec. 31, 2017USD ($)$ / sharesshares</t>
  </si>
  <si>
    <t>Dec. 31, 2015$ / shares</t>
  </si>
  <si>
    <t>Dec. 31, 2019USD ($)shares</t>
  </si>
  <si>
    <t>Jun. 12, 2019₪ / sharesshares</t>
  </si>
  <si>
    <t>Dec. 28, 2016USD ($)</t>
  </si>
  <si>
    <t>May 10, 2016USD ($)</t>
  </si>
  <si>
    <t>Shareholders' Equity (Textual)</t>
  </si>
  <si>
    <t>Reverse share split, description</t>
  </si>
  <si>
    <t>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Registrar of Companies of the State of Israel to e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densed consolidated financial statements, for periods before the three months ended September 30, 2019, give retroactive effect to the reverse stock split.</t>
  </si>
  <si>
    <t>The Company’s shareholders approved (i) a reverse share split within a range of 1:8 to 1:32, to be effective at the ratio and on a date to be determined by the Board of Directors, and (ii) amendments to the Company’s Articles of Association authorizing an increase in the Company’s authorized share capital (and corresponding authorized number of ordinary shares, proportionally adjusting such number for the reverse share split) by up to NIS 17.5 million. Following the shareholder approval, an authorized committee of the Board of Directors of the Company approved a one-for-twenty-five reverse share split of the Company’s ordinary shares, and the Company filed the Third Amended and Restated Articles of Association of the Company with the Registrar of Companies of the State of Israel to effect the reverse share split and to increase the Company’s authorized share capital after the effect of the reverse share split. The reverse share split became effective on April 1, 2019. Additionally, effective at the same time, the total number of ordinary shares the Company is authorized to issue changed from 250,000,000 shares to 60,000,000 shares, the par value per share of the ordinary shares changed to NIS 0.25 and the authorized share capital of the Company changed from NIS 2,500,000 to NIS 15,000,000. All share and per share data included in these condensed consolidated financial statements give retroactive effect to the reverse stock split for all periods presented.</t>
  </si>
  <si>
    <t>Issuance expenses</t>
  </si>
  <si>
    <t>Options granted (in shares) | shares</t>
  </si>
  <si>
    <t>Expected term of shares</t>
  </si>
  <si>
    <t>Warrant exercised</t>
  </si>
  <si>
    <t>Description of underwriting agreement</t>
  </si>
  <si>
    <t>The Company entered into an underwriting agreement with H.C. Wainwright &amp; Co., LLC ("H.C. Wainwright"), in connection with the Company's follow-on public offering of 496,040 units, each consisting of one ordinary share and one common warrant to purchase one ordinary share with an exercise price of $7.5 per warrant. Each unit was sold to the public at a price of $7.50 per unit. On November 18, 2018, H.C. Wainwright exercised in full its option to purchase 231,964 ordinary shares for $7.25 per share and/or common warrants to purchase up to an additional 231,964 ordinary shares for $0.25 per warrant.</t>
  </si>
  <si>
    <t>Description of underwriters warrants to purchase</t>
  </si>
  <si>
    <t>The Company issued and sold 1,050,372 pre-funded units at a price to the public of $7.25 per unit. Each unit containing one pre-funded warrant with an exercise price of $0.25 per share and one warrant to purchase one ordinary share with an exercise price of $7.50 per warrant. The total gross proceeds received from the November 2018 follow-on public offering, before deducting commissions, discounts and expenses, were $13.1 million (including proceeds from the exercise of 90,691 pre-funded warrants at the closing of the offering). As of December 31, 2018, additional pre-funded warrants to purchase an aggregate 562,466 ordinary shares had been exercised, for additional proceeds of $140,617. During the year ended December 31, 2019 additional 288,000 pre-funded warrants and 296,087 warrants to purchase an aggregate 584,087 ordinary shares had been exercised, for additional proceeds of $1.5 million. As compensation for their role in the offering, the Company also issued to the Underwriters warrants to purchase up to 106,680 ordinary shares, which became immediately exercisable starting on November 20, 2018 until November 15, 2023 at $9.375 per share.</t>
  </si>
  <si>
    <t>Warrants to purchase ordinary shares | shares</t>
  </si>
  <si>
    <t>Securities Purchase Agreements [Member]</t>
  </si>
  <si>
    <t>Exercise price per share | $ / shares</t>
  </si>
  <si>
    <t>Number of warrants issued | shares</t>
  </si>
  <si>
    <t>Warrants exercisable, description</t>
  </si>
  <si>
    <t>Exercisable from June 12, 2019 until December 12, 2024.</t>
  </si>
  <si>
    <t>Exercisable from June 5, 2019 or June 6, 2019 until June 5, 2024 or June 6, 2024.</t>
  </si>
  <si>
    <t>Exercisable from April 5, 2019 until October 7, 2024.</t>
  </si>
  <si>
    <t>Issuance of ordinary shares, shares | shares</t>
  </si>
  <si>
    <t>Exercise price ordinary shares | $ / shares</t>
  </si>
  <si>
    <t>Securities Purchase Agreements [Member] | NIS [Member]</t>
  </si>
  <si>
    <t>Exercise price ordinary shares | ₪ / shares</t>
  </si>
  <si>
    <t>Securities Purchase Agreements [Member] | Additional Warrant to Purchase [Member]</t>
  </si>
  <si>
    <t>Exercisable from June 12, 2019 until June 10, 2024.</t>
  </si>
  <si>
    <t>Exercisable from June 5, 2019 until June 5, 2024.</t>
  </si>
  <si>
    <t>Exercisable from April 5, 2019 until April 3, 2024.</t>
  </si>
  <si>
    <t>Equity Exchange Program [Member]</t>
  </si>
  <si>
    <t>Compensation payment</t>
  </si>
  <si>
    <t>Description of equity exchange program</t>
  </si>
  <si>
    <t>On the Equity Exchange Program's expiration date of October 4, 2017, 46 holders tendered options to purchase an aggregate of 945,416 ordinary shares, representing 96.4% of all options eligible for exchange, and on October 5, 2017, the Company granted to these holders an aggregate of 251,872 new RSUs. 180,167 of these new RSUs were granted to the Company's executive officers and "named executive officers"</t>
  </si>
  <si>
    <t>Kreos Capital V [Member]</t>
  </si>
  <si>
    <t>Warrants grant date</t>
  </si>
  <si>
    <t>Dec. 31,
		2015</t>
  </si>
  <si>
    <t>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the shareholders prior to the transaction will hold more than 50% of the voting and economic rights of the surviving entity after the transaction.</t>
  </si>
  <si>
    <t>Restricted Stock Units (RSUs) [Member]</t>
  </si>
  <si>
    <t>Weighted average grant date fair value, restricted stock units (in USD per share) | $ / shares</t>
  </si>
  <si>
    <t>Weighted average grant date fair value, options (in USD per share) | $ / shares</t>
  </si>
  <si>
    <t>Total intrinsic value of options exercised</t>
  </si>
  <si>
    <t>Employee Stock Option And Restricted Stock Units Rsu [Member]</t>
  </si>
  <si>
    <t>RSUs granted (in shares) | shares</t>
  </si>
  <si>
    <t>Employee Stock Option [Member]</t>
  </si>
  <si>
    <t>Shares reserved for future issuance (in shares) | shares</t>
  </si>
  <si>
    <t>Unrecognized cost of shares</t>
  </si>
  <si>
    <t>Total fair value of shares vested | shares</t>
  </si>
  <si>
    <t>Timwell Corporation Limited [Member]</t>
  </si>
  <si>
    <t>Aggregate number of ordinary shares | shares</t>
  </si>
  <si>
    <t>Gross proceeds</t>
  </si>
  <si>
    <t>Fees and other related expenses</t>
  </si>
  <si>
    <t>Net aggregate proceeds of after deducting fees and other related expenses</t>
  </si>
  <si>
    <t>Description of tranche consisting</t>
  </si>
  <si>
    <t>The Company entered into a fee and release agreement with Canaccord Genuity LLC ("Canaccord Genuity") requiring the Company to pay to Canaccord Genuity, in connection with a settlement, in addition to certain cash amounts, (i) $125 thousand in ordinary shares of the Company after the First Tranche Closing of the Timwell transaction and (ii) $225 thousand in ordinary shares of the Company after the closing of the Second Tranche of the Timwell transaction (or such lower amount if the Second Tranche Closing is less than $10.0 million). The price per share used for calculation of the number of ordinary shares issued by the Company to Canaccord Genuity is based on the volume weighted average price of the Company's ordinary shares as reported on the Nasdaq Capital Market for the five consecutive trading days prior to the date of issuance. The Company is also obligated to pay $100 thousand in cash following the closing of the Third Tranche of $5.0 million (or such lower amount if the Third Tranche Closing is less than $5.0 million). Following the First Tranche Closing in May 15, 2018, the Company issued 4,715 ordinary shares to Canaccord Genuity.</t>
  </si>
  <si>
    <t>The Company entered into an investment agreement with Timwell Corporation Limited, a Hong Kong corporation ("Timwell"), as amended on May 15, 2018 (the "Investment Agreement"), pursuant to which the Company agreed to issue to Timwell, in three different tranches, an aggregate of 640,000 ordinary shares in return for aggregate gross proceeds of $20 million. The closing of each tranche is subject to certain closing conditions. The closing of the first tranche (the "First Tranche Closing") took place on May 15, 2018, upon which Timwell received 160,000 ordinary shares for an aggregate purchase price of $5,000,000, and Timwell and the Company signed a registration rights agreement in the form attached to the Investment Agreement. The net aggregate proceeds of the First Tranche Closing after deducting fees and other related expenses in the amount of approximately $705 thousands were approximately $4.3 million. The remaining investment is to occur in two tranches, including $10 million for the issuance to Timwell of 320,000 ordinary shares (the "Second Tranche") and $5 million for the issuance to Timwell of 160,000 ordinary shares (the "Third Tranch"). The closing of the second and third tranches is subject to specified closing conditions, including, with respect to the second tranche, the signing of a license agreement and a supply agreement and the formation of the China JV (the "China JV") based on the JV Framework Agreement, and, with respect to the third tranche, the successful production of certain ReWalk products by the China JV. The second tranche closing was initially expected to occur by July 1, 2018 and the third tranche closing was initially expected to occur by December 31, 2018 and no later than April 1, 2019.</t>
  </si>
  <si>
    <t>Kreos Capital [Member]</t>
  </si>
  <si>
    <t>Drawdown amount under loan agreement</t>
  </si>
  <si>
    <t>ATM Offering Program [Member]</t>
  </si>
  <si>
    <t>Aggregate offering price</t>
  </si>
  <si>
    <t>Stock issuance costs under equity distribution agreement as a percent of gross proceeds</t>
  </si>
  <si>
    <t>3.00%</t>
  </si>
  <si>
    <t>Issuance of ordinary shares (in shares) | shares</t>
  </si>
  <si>
    <t>Issuance of ordinary shares in an ATM offering of ordinary shares, gross of issuance expenses</t>
  </si>
  <si>
    <t>Issuance of ordinary shares in an ATM offering of ordinary shares, net of issuance expenses</t>
  </si>
  <si>
    <t>Fixed commission rate</t>
  </si>
  <si>
    <t>Fixed commission amount</t>
  </si>
  <si>
    <t>Placement agent agreement [Member]</t>
  </si>
  <si>
    <t>Sale of stock price per share | $ / shares</t>
  </si>
  <si>
    <t>Total gross proceeds received from the follow-on public offering</t>
  </si>
  <si>
    <t>Description of wainwright or its designees warrants to purchase</t>
  </si>
  <si>
    <t>The Company also issued to H.C Wainwright and/or its designees warrants to purchase up to 45,600 ordinary shares, which are immediately exercisable starting on February 25, 2019 until February 21, 2024 at $7.1875 per share.</t>
  </si>
  <si>
    <t>Best efforts [Member]</t>
  </si>
  <si>
    <t>Research Collaboration Agreement and License Agreement (Details) - USD ($) $ in Thousands</t>
  </si>
  <si>
    <t>Research Collaboration Agreement and License Agreement (Textual)</t>
  </si>
  <si>
    <t>Research and development expenses</t>
  </si>
  <si>
    <t>License Agreement and Collaboration Agreement [Member]</t>
  </si>
  <si>
    <t>Total payment obligation</t>
  </si>
  <si>
    <t>Research collaboration agreement expire date</t>
  </si>
  <si>
    <t>May 16,
		2021</t>
  </si>
  <si>
    <t>Income Taxes (Details) - USD ($) $ in Thousands</t>
  </si>
  <si>
    <t>Income Taxes Details Abstract</t>
  </si>
  <si>
    <t>Domestic</t>
  </si>
  <si>
    <t>Foreign</t>
  </si>
  <si>
    <t>Income loss before taxes</t>
  </si>
  <si>
    <t>Income Taxes (Details 1) - USD ($) $ in Thousands</t>
  </si>
  <si>
    <t>Current</t>
  </si>
  <si>
    <t>Deferred</t>
  </si>
  <si>
    <t>Taxes on income</t>
  </si>
  <si>
    <t>Income Taxes (Details 2) - USD ($) $ in Thousands</t>
  </si>
  <si>
    <t>Deferred tax assets:</t>
  </si>
  <si>
    <t>Carry forward tax losses</t>
  </si>
  <si>
    <t>Research and development carry forward expenses-temporary differences</t>
  </si>
  <si>
    <t>Accrual and reserves</t>
  </si>
  <si>
    <t>Right-of-use asset</t>
  </si>
  <si>
    <t>Total deferred tax assets</t>
  </si>
  <si>
    <t>Deferred tax liabilities:</t>
  </si>
  <si>
    <t>Right-of-use liability</t>
  </si>
  <si>
    <t>Net deferred tax assetsDeferred</t>
  </si>
  <si>
    <t>Valuation allowance</t>
  </si>
  <si>
    <t>Net deferred tax assets</t>
  </si>
  <si>
    <t>Income Taxes (Details 3) - USD ($) $ in Thousands</t>
  </si>
  <si>
    <t>Balance at beginning of year</t>
  </si>
  <si>
    <t>Changes due to amendments to tax laws and exchange rate differences</t>
  </si>
  <si>
    <t>Adjustment previous year loss</t>
  </si>
  <si>
    <t>Additions during the year</t>
  </si>
  <si>
    <t>Balance at end of year</t>
  </si>
  <si>
    <t>Income Taxes (Details 4) - USD ($) $ in Thousands</t>
  </si>
  <si>
    <t>Loss before taxes, as reported in the consolidated statements of operations</t>
  </si>
  <si>
    <t>Statutory tax rate</t>
  </si>
  <si>
    <t>23.00%</t>
  </si>
  <si>
    <t>24.00%</t>
  </si>
  <si>
    <t>25.00%</t>
  </si>
  <si>
    <t>Theoretical tax benefits on the above amount at the Israeli statutory tax rate</t>
  </si>
  <si>
    <t>Income tax at rate other than the Israeli statutory tax rate</t>
  </si>
  <si>
    <t>Non-deductible expenses including equity based compensation expenses and other</t>
  </si>
  <si>
    <t>Operating losses and other temporary differences for which valuation allowance was provided</t>
  </si>
  <si>
    <t>Permanent differences</t>
  </si>
  <si>
    <t>Other</t>
  </si>
  <si>
    <t>Actual tax expense</t>
  </si>
  <si>
    <t>Income Taxes (Details Textual) - USD ($) $ in Thousands</t>
  </si>
  <si>
    <t>Dec. 29, 2010</t>
  </si>
  <si>
    <t>Income Taxes (Textual)</t>
  </si>
  <si>
    <t>Effect of tax rate change on deferred tax expense</t>
  </si>
  <si>
    <t>Beneficiary enterprise from productive activity, tax exemption period</t>
  </si>
  <si>
    <t>10 years</t>
  </si>
  <si>
    <t>Beneficiary enterprise from productive activity, maximum time from period of election for tax exemption</t>
  </si>
  <si>
    <t>12 years</t>
  </si>
  <si>
    <t>Carry-forward losses</t>
  </si>
  <si>
    <t>Description of income tax law for encouragement of capital investments</t>
  </si>
  <si>
    <t>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In August 2013, the Israeli Knesset approved an amendment to the Investment Law, pursuant to which the rates for development area A will be 9% and for the rest of the country- 16% in 2014 and thereafter. The Amendment also prescribes that any dividends distributed to individuals or foreign residents from a preferred enterprise's earnings as above will be subject to taxes at a rate of 20% (subject to tax treaty benefits)</t>
  </si>
  <si>
    <t>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t>
  </si>
  <si>
    <t>Israel Tax Authority [Member]</t>
  </si>
  <si>
    <t>Beneficiary enterprise from productive activity, tax rate on dividend distributions from tax exempt income</t>
  </si>
  <si>
    <t>10.00%</t>
  </si>
  <si>
    <t>ReWalk Robotics GMBH [Member]</t>
  </si>
  <si>
    <t>30.00%</t>
  </si>
  <si>
    <t>ReWalk Robotics Inc [Member]</t>
  </si>
  <si>
    <t>21.00%</t>
  </si>
  <si>
    <t>40.00%</t>
  </si>
  <si>
    <t>Net operating carry-forward losses, terms</t>
  </si>
  <si>
    <t>20 years</t>
  </si>
  <si>
    <t>Financial Expenses, Net (Details) - USD ($) $ in Thousands</t>
  </si>
  <si>
    <t>Foreign currency transactions and other</t>
  </si>
  <si>
    <t>Financial expenses related to loan agreement with Kreos</t>
  </si>
  <si>
    <t>Bank commissions</t>
  </si>
  <si>
    <t>Geographic Information and Major Customer and Product Data (Details) - USD ($) $ in Thousands</t>
  </si>
  <si>
    <t>Revenue, Major Customer [Line Items]</t>
  </si>
  <si>
    <t>Total revenues</t>
  </si>
  <si>
    <t>Israel [Member]</t>
  </si>
  <si>
    <t>UNITED STATES</t>
  </si>
  <si>
    <t>Europe [Member]</t>
  </si>
  <si>
    <t>Asia-Pacific [Member]</t>
  </si>
  <si>
    <t>Latin America [Member]</t>
  </si>
  <si>
    <t>Africa [Member]</t>
  </si>
  <si>
    <t>Geographic Information and Major Customer and Product Data (Details 1) - USD ($) $ in Thousands</t>
  </si>
  <si>
    <t>Revenues from External Customers and Long-Lived Assets [Line Items]</t>
  </si>
  <si>
    <t>Long-lived assets</t>
  </si>
  <si>
    <t>United States [Member]</t>
  </si>
  <si>
    <t>Germany [Member]</t>
  </si>
  <si>
    <t>Long-lived assets are comprised of property and equipment, net.</t>
  </si>
  <si>
    <t>Geographic Information and Major Customer and Product Data (Details 2) - Customer A [Member]</t>
  </si>
  <si>
    <t>Concentration risk</t>
  </si>
  <si>
    <t>Sales Revenue, Net [Member]</t>
  </si>
  <si>
    <t>38.00%</t>
  </si>
  <si>
    <t>35.20%</t>
  </si>
  <si>
    <t>Geographic Information and Major Customer and Product Data (Details Textual)</t>
  </si>
  <si>
    <t>Dec. 31, 2019segment</t>
  </si>
  <si>
    <t>Geographic Information and Major Customer and Product Data (Textual)</t>
  </si>
  <si>
    <t>Number of reportable segments</t>
  </si>
  <si>
    <t>Subsequent Events (Details) - $ / shares</t>
  </si>
  <si>
    <t>Feb. 10, 2020</t>
  </si>
  <si>
    <t>Subsequent Events (Textual)</t>
  </si>
  <si>
    <t>Common stock issued</t>
  </si>
  <si>
    <t>Public offering price</t>
  </si>
  <si>
    <t>Subsequent Event [Member]</t>
  </si>
  <si>
    <t>Pre-funded unit</t>
  </si>
  <si>
    <t>Warrants to purchase ordinary shares</t>
  </si>
  <si>
    <t>Warrant exercise pri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 formatCode="_(&quot;₪ &quot;#,##0.00_);_(&quot;₪ &quot;(#,##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11</v>
      </c>
    </row>
    <row r="19" spans="1:4">
      <c r="A19" s="4" t="s">
        <v>33</v>
      </c>
      <c r="D19" s="5" t="n">
        <v>30393283</v>
      </c>
    </row>
    <row r="20" spans="1:4">
      <c r="A20" s="4" t="s">
        <v>34</v>
      </c>
      <c r="C20" s="6" t="n">
        <v>12753903</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2</v>
      </c>
      <c r="D1" s="2" t="s">
        <v>41</v>
      </c>
    </row>
    <row r="2" spans="1:4">
      <c r="A2" s="3" t="s">
        <v>42</v>
      </c>
    </row>
    <row r="3" spans="1:4">
      <c r="A3" s="4" t="s">
        <v>43</v>
      </c>
      <c r="C3" s="5" t="n">
        <v>16253</v>
      </c>
      <c r="D3" s="5" t="n">
        <v>9546</v>
      </c>
    </row>
    <row r="4" spans="1:4">
      <c r="A4" s="4" t="s">
        <v>44</v>
      </c>
      <c r="C4" s="6" t="n">
        <v>794</v>
      </c>
      <c r="D4" s="6" t="n">
        <v>758</v>
      </c>
    </row>
    <row r="5" spans="1:4">
      <c r="A5" s="4" t="s">
        <v>45</v>
      </c>
      <c r="C5" s="6" t="n">
        <v>903</v>
      </c>
      <c r="D5" s="6" t="n">
        <v>693</v>
      </c>
    </row>
    <row r="6" spans="1:4">
      <c r="A6" s="4" t="s">
        <v>46</v>
      </c>
      <c r="C6" s="6" t="n">
        <v>3123</v>
      </c>
      <c r="D6" s="6" t="n">
        <v>2240</v>
      </c>
    </row>
    <row r="7" spans="1:4">
      <c r="A7" s="4" t="s">
        <v>47</v>
      </c>
      <c r="C7" s="6" t="n">
        <v>21073</v>
      </c>
      <c r="D7" s="6" t="n">
        <v>13237</v>
      </c>
    </row>
    <row r="8" spans="1:4">
      <c r="A8" s="3" t="s">
        <v>48</v>
      </c>
    </row>
    <row r="9" spans="1:4">
      <c r="A9" s="4" t="s">
        <v>49</v>
      </c>
      <c r="C9" s="6" t="n">
        <v>1061</v>
      </c>
      <c r="D9" s="6" t="n">
        <v>1099</v>
      </c>
    </row>
    <row r="10" spans="1:4">
      <c r="A10" s="4" t="s">
        <v>50</v>
      </c>
      <c r="C10" s="6" t="n">
        <v>1737</v>
      </c>
      <c r="D10" s="4" t="s">
        <v>51</v>
      </c>
    </row>
    <row r="11" spans="1:4">
      <c r="A11" s="4" t="s">
        <v>52</v>
      </c>
      <c r="C11" s="6" t="n">
        <v>501</v>
      </c>
      <c r="D11" s="6" t="n">
        <v>626</v>
      </c>
    </row>
    <row r="12" spans="1:4">
      <c r="A12" s="4" t="s">
        <v>53</v>
      </c>
      <c r="C12" s="6" t="n">
        <v>3299</v>
      </c>
      <c r="D12" s="6" t="n">
        <v>1725</v>
      </c>
    </row>
    <row r="13" spans="1:4">
      <c r="A13" s="4" t="s">
        <v>54</v>
      </c>
      <c r="C13" s="6" t="n">
        <v>24372</v>
      </c>
      <c r="D13" s="6" t="n">
        <v>14962</v>
      </c>
    </row>
    <row r="14" spans="1:4">
      <c r="A14" s="3" t="s">
        <v>55</v>
      </c>
    </row>
    <row r="15" spans="1:4">
      <c r="A15" s="4" t="s">
        <v>56</v>
      </c>
      <c r="C15" s="6" t="n">
        <v>5438</v>
      </c>
      <c r="D15" s="6" t="n">
        <v>1722</v>
      </c>
    </row>
    <row r="16" spans="1:4">
      <c r="A16" s="4" t="s">
        <v>57</v>
      </c>
      <c r="C16" s="6" t="n">
        <v>637</v>
      </c>
      <c r="D16" s="4" t="s">
        <v>51</v>
      </c>
    </row>
    <row r="17" spans="1:4">
      <c r="A17" s="4" t="s">
        <v>58</v>
      </c>
      <c r="C17" s="6" t="n">
        <v>2698</v>
      </c>
      <c r="D17" s="6" t="n">
        <v>2328</v>
      </c>
    </row>
    <row r="18" spans="1:4">
      <c r="A18" s="4" t="s">
        <v>59</v>
      </c>
      <c r="C18" s="6" t="n">
        <v>670</v>
      </c>
      <c r="D18" s="6" t="n">
        <v>650</v>
      </c>
    </row>
    <row r="19" spans="1:4">
      <c r="A19" s="4" t="s">
        <v>60</v>
      </c>
      <c r="C19" s="6" t="n">
        <v>323</v>
      </c>
      <c r="D19" s="6" t="n">
        <v>237</v>
      </c>
    </row>
    <row r="20" spans="1:4">
      <c r="A20" s="4" t="s">
        <v>61</v>
      </c>
      <c r="C20" s="6" t="n">
        <v>402</v>
      </c>
      <c r="D20" s="6" t="n">
        <v>445</v>
      </c>
    </row>
    <row r="21" spans="1:4">
      <c r="A21" s="4" t="s">
        <v>62</v>
      </c>
      <c r="C21" s="6" t="n">
        <v>10168</v>
      </c>
      <c r="D21" s="6" t="n">
        <v>5382</v>
      </c>
    </row>
    <row r="22" spans="1:4">
      <c r="A22" s="3" t="s">
        <v>63</v>
      </c>
    </row>
    <row r="23" spans="1:4">
      <c r="A23" s="4" t="s">
        <v>64</v>
      </c>
      <c r="C23" s="6" t="n">
        <v>1527</v>
      </c>
      <c r="D23" s="6" t="n">
        <v>6965</v>
      </c>
    </row>
    <row r="24" spans="1:4">
      <c r="A24" s="4" t="s">
        <v>60</v>
      </c>
      <c r="C24" s="6" t="n">
        <v>521</v>
      </c>
      <c r="D24" s="6" t="n">
        <v>431</v>
      </c>
    </row>
    <row r="25" spans="1:4">
      <c r="A25" s="4" t="s">
        <v>65</v>
      </c>
      <c r="C25" s="6" t="n">
        <v>1315</v>
      </c>
      <c r="D25" s="4" t="s">
        <v>51</v>
      </c>
    </row>
    <row r="26" spans="1:4">
      <c r="A26" s="4" t="s">
        <v>66</v>
      </c>
      <c r="C26" s="6" t="n">
        <v>61</v>
      </c>
      <c r="D26" s="6" t="n">
        <v>239</v>
      </c>
    </row>
    <row r="27" spans="1:4">
      <c r="A27" s="4" t="s">
        <v>67</v>
      </c>
      <c r="C27" s="6" t="n">
        <v>3424</v>
      </c>
      <c r="D27" s="6" t="n">
        <v>7635</v>
      </c>
    </row>
    <row r="28" spans="1:4">
      <c r="A28" s="4" t="s">
        <v>68</v>
      </c>
      <c r="C28" s="6" t="n">
        <v>13592</v>
      </c>
      <c r="D28" s="6" t="n">
        <v>13017</v>
      </c>
    </row>
    <row r="29" spans="1:4">
      <c r="A29" s="3" t="s">
        <v>69</v>
      </c>
    </row>
    <row r="30" spans="1:4">
      <c r="A30" s="4" t="s">
        <v>70</v>
      </c>
      <c r="B30" s="4" t="s">
        <v>71</v>
      </c>
      <c r="C30" s="6" t="n">
        <v>504</v>
      </c>
      <c r="D30" s="6" t="n">
        <v>193</v>
      </c>
    </row>
    <row r="31" spans="1:4">
      <c r="A31" s="4" t="s">
        <v>72</v>
      </c>
      <c r="C31" s="6" t="n">
        <v>178745</v>
      </c>
      <c r="D31" s="6" t="n">
        <v>154670</v>
      </c>
    </row>
    <row r="32" spans="1:4">
      <c r="A32" s="4" t="s">
        <v>73</v>
      </c>
      <c r="C32" s="6" t="n">
        <v>-168469</v>
      </c>
      <c r="D32" s="6" t="n">
        <v>-152918</v>
      </c>
    </row>
    <row r="33" spans="1:4">
      <c r="A33" s="4" t="s">
        <v>74</v>
      </c>
      <c r="C33" s="6" t="n">
        <v>10780</v>
      </c>
      <c r="D33" s="6" t="n">
        <v>1945</v>
      </c>
    </row>
    <row r="34" spans="1:4">
      <c r="A34" s="4" t="s">
        <v>75</v>
      </c>
      <c r="C34" s="5" t="n">
        <v>24372</v>
      </c>
      <c r="D34" s="5" t="n">
        <v>14962</v>
      </c>
    </row>
    <row r="35" spans="1:4"/>
    <row r="36" spans="1:4">
      <c r="A36" s="4" t="s">
        <v>71</v>
      </c>
      <c r="B36" s="4" t="s">
        <v>76</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8</v>
      </c>
      <c r="B6" s="4" t="s">
        <v>259</v>
      </c>
    </row>
    <row r="7" spans="1:2">
      <c r="A7" s="4" t="s">
        <v>260</v>
      </c>
      <c r="B7" s="4" t="s">
        <v>261</v>
      </c>
    </row>
    <row r="8" spans="1:2">
      <c r="A8" s="4" t="s">
        <v>46</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37</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26</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3" t="s">
        <v>78</v>
      </c>
    </row>
    <row r="3" spans="1:3">
      <c r="A3" s="4" t="s">
        <v>79</v>
      </c>
      <c r="B3" s="7" t="n">
        <v>0.25</v>
      </c>
      <c r="C3" s="7" t="n">
        <v>0.25</v>
      </c>
    </row>
    <row r="4" spans="1:3">
      <c r="A4" s="4" t="s">
        <v>80</v>
      </c>
      <c r="B4" s="6" t="n">
        <v>60000000</v>
      </c>
      <c r="C4" s="6" t="n">
        <v>10000000</v>
      </c>
    </row>
    <row r="5" spans="1:3">
      <c r="A5" s="4" t="s">
        <v>81</v>
      </c>
      <c r="B5" s="6" t="n">
        <v>7319560</v>
      </c>
      <c r="C5" s="6" t="n">
        <v>2813087</v>
      </c>
    </row>
    <row r="6" spans="1:3">
      <c r="A6" s="4" t="s">
        <v>82</v>
      </c>
      <c r="B6" s="6" t="n">
        <v>7319560</v>
      </c>
      <c r="C6" s="6" t="n">
        <v>2813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42</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55</v>
      </c>
      <c r="B1" s="2" t="s">
        <v>1</v>
      </c>
    </row>
    <row r="2" spans="1:4">
      <c r="B2" s="2" t="s">
        <v>2</v>
      </c>
      <c r="C2" s="2" t="s">
        <v>41</v>
      </c>
      <c r="D2" s="2" t="s">
        <v>84</v>
      </c>
    </row>
    <row r="3" spans="1:4">
      <c r="A3" s="3" t="s">
        <v>356</v>
      </c>
    </row>
    <row r="4" spans="1:4">
      <c r="A4" s="4" t="s">
        <v>73</v>
      </c>
      <c r="B4" s="5" t="n">
        <v>-168469</v>
      </c>
      <c r="C4" s="5" t="n">
        <v>-152918</v>
      </c>
    </row>
    <row r="5" spans="1:4">
      <c r="A5" s="4" t="s">
        <v>357</v>
      </c>
      <c r="B5" s="5" t="n">
        <v>-14815</v>
      </c>
      <c r="C5" s="5" t="n">
        <v>-14774</v>
      </c>
      <c r="D5" s="5" t="n">
        <v>-2246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61"/>
  </cols>
  <sheetData>
    <row r="1" spans="1:2">
      <c r="A1" s="1" t="s">
        <v>358</v>
      </c>
      <c r="B1" s="2" t="s">
        <v>1</v>
      </c>
    </row>
    <row r="2" spans="1:2">
      <c r="B2" s="2" t="s">
        <v>2</v>
      </c>
    </row>
    <row r="3" spans="1:2">
      <c r="A3" s="4" t="s">
        <v>359</v>
      </c>
    </row>
    <row r="4" spans="1:2">
      <c r="A4" s="4" t="s">
        <v>360</v>
      </c>
      <c r="B4" s="4" t="s">
        <v>361</v>
      </c>
    </row>
    <row r="5" spans="1:2">
      <c r="A5" s="4" t="s">
        <v>362</v>
      </c>
    </row>
    <row r="6" spans="1:2">
      <c r="A6" s="4" t="s">
        <v>360</v>
      </c>
      <c r="B6" s="4" t="s">
        <v>363</v>
      </c>
    </row>
    <row r="7" spans="1:2">
      <c r="A7" s="4" t="s">
        <v>364</v>
      </c>
    </row>
    <row r="8" spans="1:2">
      <c r="A8" s="4" t="s">
        <v>360</v>
      </c>
      <c r="B8" s="4" t="s">
        <v>365</v>
      </c>
    </row>
    <row r="9" spans="1:2">
      <c r="A9" s="4" t="s">
        <v>366</v>
      </c>
    </row>
    <row r="10" spans="1:2">
      <c r="A10" s="4" t="s">
        <v>360</v>
      </c>
      <c r="B10" s="4" t="s">
        <v>367</v>
      </c>
    </row>
    <row r="11" spans="1:2">
      <c r="A11" s="4" t="s">
        <v>368</v>
      </c>
    </row>
    <row r="12" spans="1:2">
      <c r="A12" s="4" t="s">
        <v>360</v>
      </c>
      <c r="B12" s="4" t="s">
        <v>369</v>
      </c>
    </row>
    <row r="13" spans="1:2">
      <c r="A13" s="4" t="s">
        <v>370</v>
      </c>
    </row>
    <row r="14" spans="1:2">
      <c r="A14" s="4" t="s">
        <v>360</v>
      </c>
      <c r="B14" s="4" t="s">
        <v>371</v>
      </c>
    </row>
    <row r="15" spans="1:2">
      <c r="A15" s="4" t="s">
        <v>372</v>
      </c>
    </row>
    <row r="16" spans="1:2">
      <c r="A16" s="4" t="s">
        <v>360</v>
      </c>
      <c r="B16"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374</v>
      </c>
      <c r="B1" s="2" t="s">
        <v>1</v>
      </c>
    </row>
    <row r="2" spans="1:5">
      <c r="B2" s="2" t="s">
        <v>2</v>
      </c>
      <c r="C2" s="2" t="s">
        <v>41</v>
      </c>
      <c r="D2" s="2" t="s">
        <v>84</v>
      </c>
    </row>
    <row r="3" spans="1:5">
      <c r="A3" s="4" t="s">
        <v>375</v>
      </c>
      <c r="B3" s="5" t="n">
        <v>4873</v>
      </c>
      <c r="C3" s="5" t="n">
        <v>6545</v>
      </c>
      <c r="D3" s="5" t="n">
        <v>7753</v>
      </c>
    </row>
    <row r="4" spans="1:5">
      <c r="A4" s="4" t="s">
        <v>376</v>
      </c>
    </row>
    <row r="5" spans="1:5">
      <c r="A5" s="4" t="s">
        <v>375</v>
      </c>
      <c r="B5" s="6" t="n">
        <v>488</v>
      </c>
      <c r="C5" s="6" t="n">
        <v>308</v>
      </c>
      <c r="D5" s="6" t="n">
        <v>263</v>
      </c>
      <c r="E5" s="4" t="s">
        <v>71</v>
      </c>
    </row>
    <row r="6" spans="1:5">
      <c r="A6" s="4" t="s">
        <v>377</v>
      </c>
    </row>
    <row r="7" spans="1:5">
      <c r="A7" s="4" t="s">
        <v>375</v>
      </c>
      <c r="B7" s="5" t="n">
        <v>4385</v>
      </c>
      <c r="C7" s="5" t="n">
        <v>6237</v>
      </c>
      <c r="D7" s="5" t="n">
        <v>7490</v>
      </c>
      <c r="E7" s="4" t="s">
        <v>71</v>
      </c>
    </row>
    <row r="8" spans="1:5"/>
    <row r="9" spans="1:5">
      <c r="A9" s="4" t="s">
        <v>71</v>
      </c>
      <c r="B9" s="4" t="s">
        <v>378</v>
      </c>
    </row>
  </sheetData>
  <mergeCells count="5">
    <mergeCell ref="A1:A2"/>
    <mergeCell ref="B1:E1"/>
    <mergeCell ref="D2:E2"/>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79</v>
      </c>
      <c r="C1" s="2" t="s">
        <v>2</v>
      </c>
      <c r="D1" s="2" t="s">
        <v>41</v>
      </c>
    </row>
    <row r="2" spans="1:4">
      <c r="A2" s="3" t="s">
        <v>207</v>
      </c>
    </row>
    <row r="3" spans="1:4">
      <c r="A3" s="4" t="s">
        <v>380</v>
      </c>
      <c r="C3" s="5" t="n">
        <v>794</v>
      </c>
      <c r="D3" s="5" t="n">
        <v>758</v>
      </c>
    </row>
    <row r="4" spans="1:4">
      <c r="A4" s="4" t="s">
        <v>381</v>
      </c>
      <c r="B4" s="4" t="s">
        <v>71</v>
      </c>
      <c r="C4" s="5" t="n">
        <v>844</v>
      </c>
      <c r="D4" s="5" t="n">
        <v>668</v>
      </c>
    </row>
    <row r="5" spans="1:4"/>
    <row r="6" spans="1:4">
      <c r="A6" s="4" t="s">
        <v>71</v>
      </c>
      <c r="B6" s="4" t="s">
        <v>382</v>
      </c>
    </row>
  </sheetData>
  <mergeCells count="3">
    <mergeCell ref="A1:B1"/>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23"/>
    <col customWidth="1" max="4" min="4" width="25"/>
  </cols>
  <sheetData>
    <row r="1" spans="1:4">
      <c r="A1" s="1" t="s">
        <v>383</v>
      </c>
      <c r="B1" s="2" t="s">
        <v>1</v>
      </c>
    </row>
    <row r="2" spans="1:4">
      <c r="B2" s="2" t="s">
        <v>2</v>
      </c>
      <c r="C2" s="2" t="s">
        <v>41</v>
      </c>
      <c r="D2" s="2" t="s">
        <v>84</v>
      </c>
    </row>
    <row r="3" spans="1:4">
      <c r="A3" s="3" t="s">
        <v>384</v>
      </c>
    </row>
    <row r="4" spans="1:4">
      <c r="A4" s="4" t="s">
        <v>385</v>
      </c>
      <c r="C4" s="4" t="s">
        <v>386</v>
      </c>
      <c r="D4" s="4" t="s">
        <v>387</v>
      </c>
    </row>
    <row r="5" spans="1:4">
      <c r="A5" s="4" t="s">
        <v>388</v>
      </c>
      <c r="C5" s="4" t="s">
        <v>51</v>
      </c>
      <c r="D5" s="4" t="s">
        <v>51</v>
      </c>
    </row>
    <row r="6" spans="1:4">
      <c r="A6" s="4" t="s">
        <v>389</v>
      </c>
      <c r="C6" s="4" t="s">
        <v>390</v>
      </c>
    </row>
    <row r="7" spans="1:4">
      <c r="A7" s="4" t="s">
        <v>391</v>
      </c>
      <c r="C7" s="8" t="n">
        <v>25.2</v>
      </c>
      <c r="D7" s="8" t="n">
        <v>32.5</v>
      </c>
    </row>
    <row r="8" spans="1:4">
      <c r="A8" s="4" t="s">
        <v>392</v>
      </c>
    </row>
    <row r="9" spans="1:4">
      <c r="A9" s="3" t="s">
        <v>384</v>
      </c>
    </row>
    <row r="10" spans="1:4">
      <c r="A10" s="4" t="s">
        <v>393</v>
      </c>
      <c r="B10" s="4" t="s">
        <v>394</v>
      </c>
      <c r="D10" s="4" t="s">
        <v>395</v>
      </c>
    </row>
    <row r="11" spans="1:4">
      <c r="A11" s="4" t="s">
        <v>388</v>
      </c>
      <c r="B11" s="4" t="s">
        <v>51</v>
      </c>
    </row>
    <row r="12" spans="1:4">
      <c r="A12" s="4" t="s">
        <v>389</v>
      </c>
      <c r="D12" s="4" t="s">
        <v>390</v>
      </c>
    </row>
    <row r="13" spans="1:4">
      <c r="A13" s="4" t="s">
        <v>396</v>
      </c>
    </row>
    <row r="14" spans="1:4">
      <c r="A14" s="3" t="s">
        <v>384</v>
      </c>
    </row>
    <row r="15" spans="1:4">
      <c r="A15" s="4" t="s">
        <v>393</v>
      </c>
      <c r="D15" s="4" t="s">
        <v>397</v>
      </c>
    </row>
    <row r="16" spans="1:4">
      <c r="A16" s="4" t="s">
        <v>389</v>
      </c>
      <c r="D16" s="4" t="s">
        <v>39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99</v>
      </c>
      <c r="B1" s="2" t="s">
        <v>1</v>
      </c>
    </row>
    <row r="2" spans="1:2">
      <c r="B2" s="2" t="s">
        <v>400</v>
      </c>
    </row>
    <row r="3" spans="1:2">
      <c r="A3" s="3" t="s">
        <v>401</v>
      </c>
    </row>
    <row r="4" spans="1:2">
      <c r="A4" s="4" t="s">
        <v>402</v>
      </c>
      <c r="B4" s="5" t="n">
        <v>304</v>
      </c>
    </row>
    <row r="5" spans="1:2">
      <c r="A5" s="4" t="s">
        <v>403</v>
      </c>
      <c r="B5" s="6" t="n">
        <v>166</v>
      </c>
    </row>
    <row r="6" spans="1:2">
      <c r="A6" s="4" t="s">
        <v>404</v>
      </c>
      <c r="B6" s="6" t="n">
        <v>-243</v>
      </c>
    </row>
    <row r="7" spans="1:2">
      <c r="A7" s="4" t="s">
        <v>405</v>
      </c>
      <c r="B7" s="5" t="n">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4"/>
    <col customWidth="1" max="2" min="2" width="14"/>
    <col customWidth="1" max="3" min="3" width="16"/>
    <col customWidth="1" max="4" min="4" width="4"/>
    <col customWidth="1" max="5" min="5" width="14"/>
    <col customWidth="1" max="6" min="6" width="4"/>
  </cols>
  <sheetData>
    <row r="1" spans="1:6">
      <c r="A1" s="1" t="s">
        <v>406</v>
      </c>
      <c r="C1" s="2" t="s">
        <v>1</v>
      </c>
    </row>
    <row r="2" spans="1:6">
      <c r="C2" s="2" t="s">
        <v>2</v>
      </c>
      <c r="E2" s="2" t="s">
        <v>41</v>
      </c>
    </row>
    <row r="3" spans="1:6">
      <c r="A3" s="4" t="s">
        <v>407</v>
      </c>
    </row>
    <row r="4" spans="1:6">
      <c r="A4" s="4" t="s">
        <v>408</v>
      </c>
      <c r="C4" s="4" t="s">
        <v>409</v>
      </c>
      <c r="E4" s="4" t="s">
        <v>51</v>
      </c>
      <c r="F4" s="4" t="s">
        <v>71</v>
      </c>
    </row>
    <row r="5" spans="1:6">
      <c r="A5" s="4" t="s">
        <v>410</v>
      </c>
    </row>
    <row r="6" spans="1:6">
      <c r="A6" s="4" t="s">
        <v>408</v>
      </c>
      <c r="C6" s="4" t="s">
        <v>411</v>
      </c>
      <c r="E6" s="4" t="s">
        <v>51</v>
      </c>
      <c r="F6" s="4" t="s">
        <v>71</v>
      </c>
    </row>
    <row r="7" spans="1:6">
      <c r="A7" s="4" t="s">
        <v>412</v>
      </c>
    </row>
    <row r="8" spans="1:6">
      <c r="A8" s="4" t="s">
        <v>408</v>
      </c>
      <c r="C8" s="4" t="s">
        <v>411</v>
      </c>
      <c r="E8" s="4" t="s">
        <v>51</v>
      </c>
      <c r="F8" s="4" t="s">
        <v>71</v>
      </c>
    </row>
    <row r="9" spans="1:6">
      <c r="A9" s="4" t="s">
        <v>413</v>
      </c>
    </row>
    <row r="10" spans="1:6">
      <c r="A10" s="4" t="s">
        <v>408</v>
      </c>
      <c r="C10" s="4" t="s">
        <v>414</v>
      </c>
      <c r="E10" s="4" t="s">
        <v>51</v>
      </c>
      <c r="F10" s="4" t="s">
        <v>71</v>
      </c>
    </row>
    <row r="11" spans="1:6">
      <c r="A11" s="4" t="s">
        <v>415</v>
      </c>
    </row>
    <row r="12" spans="1:6">
      <c r="A12" s="4" t="s">
        <v>408</v>
      </c>
      <c r="B12" s="4" t="s">
        <v>71</v>
      </c>
      <c r="C12" s="4" t="s">
        <v>414</v>
      </c>
      <c r="E12" s="4" t="s">
        <v>51</v>
      </c>
    </row>
    <row r="13" spans="1:6">
      <c r="A13" s="4" t="s">
        <v>416</v>
      </c>
    </row>
    <row r="14" spans="1:6">
      <c r="A14" s="4" t="s">
        <v>408</v>
      </c>
      <c r="C14" s="4" t="s">
        <v>414</v>
      </c>
      <c r="E14" s="4" t="s">
        <v>51</v>
      </c>
      <c r="F14" s="4" t="s">
        <v>71</v>
      </c>
    </row>
    <row r="15" spans="1:6">
      <c r="A15" s="4" t="s">
        <v>417</v>
      </c>
    </row>
    <row r="16" spans="1:6">
      <c r="A16" s="4" t="s">
        <v>408</v>
      </c>
      <c r="C16" s="4" t="s">
        <v>414</v>
      </c>
      <c r="E16" s="4" t="s">
        <v>51</v>
      </c>
      <c r="F16" s="4" t="s">
        <v>71</v>
      </c>
    </row>
    <row r="17" spans="1:6">
      <c r="A17" s="4" t="s">
        <v>418</v>
      </c>
    </row>
    <row r="18" spans="1:6">
      <c r="A18" s="4" t="s">
        <v>408</v>
      </c>
      <c r="C18" s="4" t="s">
        <v>51</v>
      </c>
      <c r="D18" s="4" t="s">
        <v>71</v>
      </c>
      <c r="E18" s="4" t="s">
        <v>419</v>
      </c>
    </row>
    <row r="19" spans="1:6">
      <c r="A19" s="4" t="s">
        <v>420</v>
      </c>
    </row>
    <row r="20" spans="1:6">
      <c r="A20" s="4" t="s">
        <v>408</v>
      </c>
      <c r="C20" s="4" t="s">
        <v>51</v>
      </c>
      <c r="D20" s="4" t="s">
        <v>71</v>
      </c>
      <c r="E20" s="4" t="s">
        <v>421</v>
      </c>
    </row>
    <row r="21" spans="1:6">
      <c r="A21" s="4" t="s">
        <v>422</v>
      </c>
    </row>
    <row r="22" spans="1:6">
      <c r="A22" s="4" t="s">
        <v>408</v>
      </c>
      <c r="C22" s="4" t="s">
        <v>51</v>
      </c>
      <c r="D22" s="4" t="s">
        <v>71</v>
      </c>
      <c r="E22" s="4" t="s">
        <v>409</v>
      </c>
    </row>
    <row r="23" spans="1:6">
      <c r="A23" s="4" t="s">
        <v>423</v>
      </c>
    </row>
    <row r="24" spans="1:6">
      <c r="A24" s="4" t="s">
        <v>408</v>
      </c>
      <c r="C24" s="4" t="s">
        <v>51</v>
      </c>
      <c r="D24" s="4" t="s">
        <v>71</v>
      </c>
      <c r="E24" s="4" t="s">
        <v>411</v>
      </c>
    </row>
    <row r="25" spans="1:6">
      <c r="A25" s="4" t="s">
        <v>424</v>
      </c>
    </row>
    <row r="26" spans="1:6">
      <c r="A26" s="4" t="s">
        <v>408</v>
      </c>
      <c r="C26" s="4" t="s">
        <v>51</v>
      </c>
      <c r="D26" s="4" t="s">
        <v>71</v>
      </c>
      <c r="E26" s="4" t="s">
        <v>414</v>
      </c>
    </row>
    <row r="27" spans="1:6"/>
    <row r="28" spans="1:6">
      <c r="A28" s="4" t="s">
        <v>71</v>
      </c>
      <c r="B28" s="4" t="s">
        <v>425</v>
      </c>
    </row>
  </sheetData>
  <mergeCells count="6">
    <mergeCell ref="A1:B2"/>
    <mergeCell ref="C1:F1"/>
    <mergeCell ref="C2:D2"/>
    <mergeCell ref="E2:F2"/>
    <mergeCell ref="A27:E27"/>
    <mergeCell ref="B28:E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41</v>
      </c>
      <c r="D2" s="2" t="s">
        <v>84</v>
      </c>
    </row>
    <row r="3" spans="1:4">
      <c r="A3" s="3" t="s">
        <v>207</v>
      </c>
    </row>
    <row r="4" spans="1:4">
      <c r="A4" s="4" t="s">
        <v>99</v>
      </c>
      <c r="B4" s="5" t="n">
        <v>-15551</v>
      </c>
      <c r="C4" s="5" t="n">
        <v>-21675</v>
      </c>
      <c r="D4" s="5" t="n">
        <v>-24717</v>
      </c>
    </row>
    <row r="5" spans="1:4">
      <c r="A5" s="4" t="s">
        <v>427</v>
      </c>
      <c r="B5" s="5" t="n">
        <v>-15551</v>
      </c>
      <c r="C5" s="5" t="n">
        <v>-21675</v>
      </c>
      <c r="D5" s="5" t="n">
        <v>-24717</v>
      </c>
    </row>
    <row r="6" spans="1:4">
      <c r="A6" s="4" t="s">
        <v>428</v>
      </c>
      <c r="B6" s="6" t="n">
        <v>5763317</v>
      </c>
      <c r="C6" s="6" t="n">
        <v>1472499</v>
      </c>
      <c r="D6" s="6" t="n">
        <v>808557</v>
      </c>
    </row>
    <row r="7" spans="1:4">
      <c r="A7" s="4" t="s">
        <v>100</v>
      </c>
      <c r="B7" s="7" t="n">
        <v>-2.7</v>
      </c>
      <c r="C7" s="7" t="n">
        <v>-14.72</v>
      </c>
      <c r="D7" s="7" t="n">
        <v>-30.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41</v>
      </c>
      <c r="D2" s="2" t="s">
        <v>84</v>
      </c>
    </row>
    <row r="3" spans="1:4">
      <c r="A3" s="3" t="s">
        <v>85</v>
      </c>
    </row>
    <row r="4" spans="1:4">
      <c r="A4" s="4" t="s">
        <v>86</v>
      </c>
      <c r="B4" s="5" t="n">
        <v>4873</v>
      </c>
      <c r="C4" s="5" t="n">
        <v>6545</v>
      </c>
      <c r="D4" s="5" t="n">
        <v>7753</v>
      </c>
    </row>
    <row r="5" spans="1:4">
      <c r="A5" s="4" t="s">
        <v>87</v>
      </c>
      <c r="B5" s="6" t="n">
        <v>2147</v>
      </c>
      <c r="C5" s="6" t="n">
        <v>3720</v>
      </c>
      <c r="D5" s="6" t="n">
        <v>4652</v>
      </c>
    </row>
    <row r="6" spans="1:4">
      <c r="A6" s="4" t="s">
        <v>88</v>
      </c>
      <c r="B6" s="6" t="n">
        <v>2726</v>
      </c>
      <c r="C6" s="6" t="n">
        <v>2825</v>
      </c>
      <c r="D6" s="6" t="n">
        <v>3101</v>
      </c>
    </row>
    <row r="7" spans="1:4">
      <c r="A7" s="3" t="s">
        <v>89</v>
      </c>
    </row>
    <row r="8" spans="1:4">
      <c r="A8" s="4" t="s">
        <v>90</v>
      </c>
      <c r="B8" s="6" t="n">
        <v>5348</v>
      </c>
      <c r="C8" s="6" t="n">
        <v>7349</v>
      </c>
      <c r="D8" s="6" t="n">
        <v>6042</v>
      </c>
    </row>
    <row r="9" spans="1:4">
      <c r="A9" s="4" t="s">
        <v>91</v>
      </c>
      <c r="B9" s="6" t="n">
        <v>6167</v>
      </c>
      <c r="C9" s="6" t="n">
        <v>7897</v>
      </c>
      <c r="D9" s="6" t="n">
        <v>11360</v>
      </c>
    </row>
    <row r="10" spans="1:4">
      <c r="A10" s="4" t="s">
        <v>92</v>
      </c>
      <c r="B10" s="6" t="n">
        <v>5259</v>
      </c>
      <c r="C10" s="6" t="n">
        <v>6793</v>
      </c>
      <c r="D10" s="6" t="n">
        <v>7691</v>
      </c>
    </row>
    <row r="11" spans="1:4">
      <c r="A11" s="4" t="s">
        <v>93</v>
      </c>
      <c r="B11" s="6" t="n">
        <v>16774</v>
      </c>
      <c r="C11" s="6" t="n">
        <v>22039</v>
      </c>
      <c r="D11" s="6" t="n">
        <v>25093</v>
      </c>
    </row>
    <row r="12" spans="1:4">
      <c r="A12" s="4" t="s">
        <v>94</v>
      </c>
      <c r="B12" s="6" t="n">
        <v>-14048</v>
      </c>
      <c r="C12" s="6" t="n">
        <v>-19214</v>
      </c>
      <c r="D12" s="6" t="n">
        <v>-21992</v>
      </c>
    </row>
    <row r="13" spans="1:4">
      <c r="A13" s="4" t="s">
        <v>95</v>
      </c>
      <c r="B13" s="4" t="s">
        <v>51</v>
      </c>
      <c r="C13" s="4" t="s">
        <v>51</v>
      </c>
      <c r="D13" s="6" t="n">
        <v>313</v>
      </c>
    </row>
    <row r="14" spans="1:4">
      <c r="A14" s="4" t="s">
        <v>96</v>
      </c>
      <c r="B14" s="6" t="n">
        <v>1496</v>
      </c>
      <c r="C14" s="6" t="n">
        <v>2466</v>
      </c>
      <c r="D14" s="6" t="n">
        <v>2293</v>
      </c>
    </row>
    <row r="15" spans="1:4">
      <c r="A15" s="4" t="s">
        <v>97</v>
      </c>
      <c r="B15" s="6" t="n">
        <v>-15544</v>
      </c>
      <c r="C15" s="6" t="n">
        <v>-21680</v>
      </c>
      <c r="D15" s="6" t="n">
        <v>-24598</v>
      </c>
    </row>
    <row r="16" spans="1:4">
      <c r="A16" s="4" t="s">
        <v>98</v>
      </c>
      <c r="B16" s="6" t="n">
        <v>7</v>
      </c>
      <c r="C16" s="6" t="n">
        <v>-5</v>
      </c>
      <c r="D16" s="6" t="n">
        <v>119</v>
      </c>
    </row>
    <row r="17" spans="1:4">
      <c r="A17" s="4" t="s">
        <v>99</v>
      </c>
      <c r="B17" s="5" t="n">
        <v>-15551</v>
      </c>
      <c r="C17" s="5" t="n">
        <v>-21675</v>
      </c>
      <c r="D17" s="5" t="n">
        <v>-24717</v>
      </c>
    </row>
    <row r="18" spans="1:4">
      <c r="A18" s="4" t="s">
        <v>100</v>
      </c>
      <c r="B18" s="7" t="n">
        <v>-2.7</v>
      </c>
      <c r="C18" s="7" t="n">
        <v>-14.72</v>
      </c>
      <c r="D18" s="7" t="n">
        <v>-30.57</v>
      </c>
    </row>
    <row r="19" spans="1:4">
      <c r="A19" s="4" t="s">
        <v>101</v>
      </c>
      <c r="B19" s="6" t="n">
        <v>5763317</v>
      </c>
      <c r="C19" s="6" t="n">
        <v>1472499</v>
      </c>
      <c r="D19" s="6" t="n">
        <v>8085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29</v>
      </c>
      <c r="B1" s="2" t="s">
        <v>1</v>
      </c>
    </row>
    <row r="2" spans="1:5">
      <c r="B2" s="2" t="s">
        <v>2</v>
      </c>
      <c r="C2" s="2" t="s">
        <v>41</v>
      </c>
      <c r="D2" s="2" t="s">
        <v>84</v>
      </c>
      <c r="E2" s="2" t="s">
        <v>430</v>
      </c>
    </row>
    <row r="3" spans="1:5">
      <c r="A3" s="3" t="s">
        <v>431</v>
      </c>
    </row>
    <row r="4" spans="1:5">
      <c r="A4" s="4" t="s">
        <v>432</v>
      </c>
      <c r="B4" s="5" t="n">
        <v>64</v>
      </c>
      <c r="C4" s="5" t="n">
        <v>562</v>
      </c>
      <c r="D4" s="5" t="n">
        <v>131</v>
      </c>
    </row>
    <row r="5" spans="1:5">
      <c r="A5" s="4" t="s">
        <v>433</v>
      </c>
      <c r="C5" s="4" t="s">
        <v>51</v>
      </c>
      <c r="D5" s="4" t="s">
        <v>51</v>
      </c>
    </row>
    <row r="6" spans="1:5">
      <c r="A6" s="4" t="s">
        <v>434</v>
      </c>
      <c r="B6" s="6" t="n">
        <v>31</v>
      </c>
      <c r="C6" s="6" t="n">
        <v>32</v>
      </c>
    </row>
    <row r="7" spans="1:5">
      <c r="A7" s="4" t="s">
        <v>435</v>
      </c>
      <c r="B7" s="5" t="n">
        <v>86</v>
      </c>
      <c r="C7" s="6" t="n">
        <v>105</v>
      </c>
    </row>
    <row r="8" spans="1:5">
      <c r="A8" s="4" t="s">
        <v>436</v>
      </c>
      <c r="B8" s="4" t="s">
        <v>437</v>
      </c>
    </row>
    <row r="9" spans="1:5">
      <c r="A9" s="4" t="s">
        <v>438</v>
      </c>
      <c r="B9" s="5" t="n">
        <v>1108</v>
      </c>
      <c r="C9" s="6" t="n">
        <v>2766</v>
      </c>
      <c r="D9" s="6" t="n">
        <v>3654</v>
      </c>
    </row>
    <row r="10" spans="1:5">
      <c r="A10" s="4" t="s">
        <v>439</v>
      </c>
      <c r="B10" s="4" t="s">
        <v>361</v>
      </c>
    </row>
    <row r="11" spans="1:5">
      <c r="A11" s="4" t="s">
        <v>440</v>
      </c>
      <c r="B11" s="4" t="s">
        <v>441</v>
      </c>
    </row>
    <row r="12" spans="1:5">
      <c r="A12" s="4" t="s">
        <v>442</v>
      </c>
      <c r="B12" s="5" t="n">
        <v>156</v>
      </c>
      <c r="C12" s="6" t="n">
        <v>169</v>
      </c>
      <c r="D12" s="6" t="n">
        <v>185</v>
      </c>
    </row>
    <row r="13" spans="1:5">
      <c r="A13" s="4" t="s">
        <v>443</v>
      </c>
      <c r="B13" s="4" t="s">
        <v>51</v>
      </c>
      <c r="C13" s="6" t="n">
        <v>198</v>
      </c>
    </row>
    <row r="14" spans="1:5">
      <c r="A14" s="4" t="s">
        <v>444</v>
      </c>
      <c r="B14" s="5" t="n">
        <v>15</v>
      </c>
      <c r="C14" s="4" t="s">
        <v>51</v>
      </c>
      <c r="D14" s="4" t="s">
        <v>51</v>
      </c>
    </row>
    <row r="15" spans="1:5">
      <c r="A15" s="4" t="s">
        <v>445</v>
      </c>
      <c r="B15" s="4" t="s">
        <v>446</v>
      </c>
    </row>
    <row r="16" spans="1:5">
      <c r="A16" s="4" t="s">
        <v>447</v>
      </c>
    </row>
    <row r="17" spans="1:5">
      <c r="A17" s="3" t="s">
        <v>431</v>
      </c>
    </row>
    <row r="18" spans="1:5">
      <c r="A18" s="4" t="s">
        <v>448</v>
      </c>
      <c r="B18" s="4" t="s">
        <v>449</v>
      </c>
    </row>
    <row r="19" spans="1:5">
      <c r="A19" s="4" t="s">
        <v>450</v>
      </c>
    </row>
    <row r="20" spans="1:5">
      <c r="A20" s="3" t="s">
        <v>431</v>
      </c>
    </row>
    <row r="21" spans="1:5">
      <c r="A21" s="4" t="s">
        <v>448</v>
      </c>
      <c r="B21" s="4" t="s">
        <v>451</v>
      </c>
    </row>
    <row r="22" spans="1:5">
      <c r="A22" s="4" t="s">
        <v>452</v>
      </c>
    </row>
    <row r="23" spans="1:5">
      <c r="A23" s="3" t="s">
        <v>431</v>
      </c>
    </row>
    <row r="24" spans="1:5">
      <c r="A24" s="4" t="s">
        <v>453</v>
      </c>
      <c r="E24" s="5" t="n">
        <v>11</v>
      </c>
    </row>
    <row r="25" spans="1:5">
      <c r="A25" s="4" t="s">
        <v>454</v>
      </c>
    </row>
    <row r="26" spans="1:5">
      <c r="A26" s="3" t="s">
        <v>431</v>
      </c>
    </row>
    <row r="27" spans="1:5">
      <c r="A27" s="4" t="s">
        <v>455</v>
      </c>
      <c r="B27" s="4" t="s">
        <v>456</v>
      </c>
      <c r="C27" s="4" t="s">
        <v>456</v>
      </c>
    </row>
    <row r="28" spans="1:5">
      <c r="A28" s="4" t="s">
        <v>457</v>
      </c>
      <c r="B28" s="5" t="n">
        <v>41</v>
      </c>
      <c r="C28" s="5" t="n">
        <v>13</v>
      </c>
      <c r="D28" s="6" t="n">
        <v>0</v>
      </c>
    </row>
    <row r="29" spans="1:5">
      <c r="A29" s="4" t="s">
        <v>458</v>
      </c>
    </row>
    <row r="30" spans="1:5">
      <c r="A30" s="3" t="s">
        <v>431</v>
      </c>
    </row>
    <row r="31" spans="1:5">
      <c r="A31" s="4" t="s">
        <v>438</v>
      </c>
      <c r="B31" s="6" t="n">
        <v>18</v>
      </c>
      <c r="C31" s="6" t="n">
        <v>90</v>
      </c>
      <c r="D31" s="6" t="n">
        <v>45</v>
      </c>
    </row>
    <row r="32" spans="1:5">
      <c r="A32" s="4" t="s">
        <v>459</v>
      </c>
    </row>
    <row r="33" spans="1:5">
      <c r="A33" s="3" t="s">
        <v>431</v>
      </c>
    </row>
    <row r="34" spans="1:5">
      <c r="A34" s="4" t="s">
        <v>438</v>
      </c>
      <c r="B34" s="5" t="n">
        <v>1108</v>
      </c>
      <c r="C34" s="5" t="n">
        <v>2766</v>
      </c>
      <c r="D34" s="5" t="n">
        <v>3654</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41</v>
      </c>
    </row>
    <row r="2" spans="1:3">
      <c r="A2" s="3" t="s">
        <v>310</v>
      </c>
    </row>
    <row r="3" spans="1:3">
      <c r="A3" s="4" t="s">
        <v>461</v>
      </c>
      <c r="B3" s="5" t="n">
        <v>175</v>
      </c>
      <c r="C3" s="5" t="n">
        <v>167</v>
      </c>
    </row>
    <row r="4" spans="1:3">
      <c r="A4" s="4" t="s">
        <v>462</v>
      </c>
      <c r="B4" s="6" t="n">
        <v>318</v>
      </c>
      <c r="C4" s="6" t="n">
        <v>155</v>
      </c>
    </row>
    <row r="5" spans="1:3">
      <c r="A5" s="4" t="s">
        <v>463</v>
      </c>
      <c r="B5" s="6" t="n">
        <v>246</v>
      </c>
      <c r="C5" s="6" t="n">
        <v>371</v>
      </c>
    </row>
    <row r="6" spans="1:3">
      <c r="A6" s="4" t="s">
        <v>464</v>
      </c>
      <c r="B6" s="6" t="n">
        <v>164</v>
      </c>
      <c r="C6" s="4" t="s">
        <v>51</v>
      </c>
    </row>
    <row r="7" spans="1:3">
      <c r="A7" s="4" t="s">
        <v>45</v>
      </c>
      <c r="B7" s="5" t="n">
        <v>903</v>
      </c>
      <c r="C7" s="5" t="n">
        <v>6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5</v>
      </c>
      <c r="B1" s="2" t="s">
        <v>2</v>
      </c>
      <c r="C1" s="2" t="s">
        <v>41</v>
      </c>
    </row>
    <row r="2" spans="1:3">
      <c r="A2" s="3" t="s">
        <v>214</v>
      </c>
    </row>
    <row r="3" spans="1:3">
      <c r="A3" s="4" t="s">
        <v>466</v>
      </c>
      <c r="B3" s="5" t="n">
        <v>2394</v>
      </c>
      <c r="C3" s="5" t="n">
        <v>2240</v>
      </c>
    </row>
    <row r="4" spans="1:3">
      <c r="A4" s="4" t="s">
        <v>467</v>
      </c>
      <c r="B4" s="6" t="n">
        <v>729</v>
      </c>
      <c r="C4" s="4" t="s">
        <v>51</v>
      </c>
    </row>
    <row r="5" spans="1:3">
      <c r="A5" s="4" t="s">
        <v>46</v>
      </c>
      <c r="B5" s="5" t="n">
        <v>3123</v>
      </c>
      <c r="C5" s="5" t="n">
        <v>2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8</v>
      </c>
      <c r="B1" s="2" t="s">
        <v>2</v>
      </c>
      <c r="C1" s="2" t="s">
        <v>41</v>
      </c>
    </row>
    <row r="2" spans="1:3">
      <c r="A2" s="3" t="s">
        <v>469</v>
      </c>
    </row>
    <row r="3" spans="1:3">
      <c r="A3" s="4" t="s">
        <v>470</v>
      </c>
      <c r="B3" s="5" t="n">
        <v>3373</v>
      </c>
      <c r="C3" s="5" t="n">
        <v>3177</v>
      </c>
    </row>
    <row r="4" spans="1:3">
      <c r="A4" s="4" t="s">
        <v>471</v>
      </c>
      <c r="B4" s="6" t="n">
        <v>2872</v>
      </c>
      <c r="C4" s="6" t="n">
        <v>2551</v>
      </c>
    </row>
    <row r="5" spans="1:3">
      <c r="A5" s="4" t="s">
        <v>52</v>
      </c>
      <c r="B5" s="6" t="n">
        <v>501</v>
      </c>
      <c r="C5" s="6" t="n">
        <v>626</v>
      </c>
    </row>
    <row r="6" spans="1:3">
      <c r="A6" s="4" t="s">
        <v>362</v>
      </c>
    </row>
    <row r="7" spans="1:3">
      <c r="A7" s="3" t="s">
        <v>469</v>
      </c>
    </row>
    <row r="8" spans="1:3">
      <c r="A8" s="4" t="s">
        <v>470</v>
      </c>
      <c r="B8" s="6" t="n">
        <v>333</v>
      </c>
      <c r="C8" s="6" t="n">
        <v>333</v>
      </c>
    </row>
    <row r="9" spans="1:3">
      <c r="A9" s="4" t="s">
        <v>364</v>
      </c>
    </row>
    <row r="10" spans="1:3">
      <c r="A10" s="3" t="s">
        <v>469</v>
      </c>
    </row>
    <row r="11" spans="1:3">
      <c r="A11" s="4" t="s">
        <v>470</v>
      </c>
      <c r="B11" s="6" t="n">
        <v>604</v>
      </c>
      <c r="C11" s="6" t="n">
        <v>593</v>
      </c>
    </row>
    <row r="12" spans="1:3">
      <c r="A12" s="4" t="s">
        <v>472</v>
      </c>
    </row>
    <row r="13" spans="1:3">
      <c r="A13" s="3" t="s">
        <v>469</v>
      </c>
    </row>
    <row r="14" spans="1:3">
      <c r="A14" s="4" t="s">
        <v>470</v>
      </c>
      <c r="B14" s="6" t="n">
        <v>293</v>
      </c>
      <c r="C14" s="6" t="n">
        <v>293</v>
      </c>
    </row>
    <row r="15" spans="1:3">
      <c r="A15" s="4" t="s">
        <v>473</v>
      </c>
    </row>
    <row r="16" spans="1:3">
      <c r="A16" s="3" t="s">
        <v>469</v>
      </c>
    </row>
    <row r="17" spans="1:3">
      <c r="A17" s="4" t="s">
        <v>470</v>
      </c>
      <c r="B17" s="6" t="n">
        <v>723</v>
      </c>
      <c r="C17" s="6" t="n">
        <v>712</v>
      </c>
    </row>
    <row r="18" spans="1:3">
      <c r="A18" s="4" t="s">
        <v>359</v>
      </c>
    </row>
    <row r="19" spans="1:3">
      <c r="A19" s="3" t="s">
        <v>469</v>
      </c>
    </row>
    <row r="20" spans="1:3">
      <c r="A20" s="4" t="s">
        <v>470</v>
      </c>
      <c r="B20" s="5" t="n">
        <v>1420</v>
      </c>
      <c r="C20" s="5" t="n">
        <v>12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4</v>
      </c>
      <c r="B1" s="2" t="s">
        <v>1</v>
      </c>
    </row>
    <row r="2" spans="1:4">
      <c r="B2" s="2" t="s">
        <v>2</v>
      </c>
      <c r="C2" s="2" t="s">
        <v>41</v>
      </c>
      <c r="D2" s="2" t="s">
        <v>84</v>
      </c>
    </row>
    <row r="3" spans="1:4">
      <c r="A3" s="3" t="s">
        <v>475</v>
      </c>
    </row>
    <row r="4" spans="1:4">
      <c r="A4" s="4" t="s">
        <v>476</v>
      </c>
      <c r="B4" s="5" t="n">
        <v>321</v>
      </c>
      <c r="C4" s="5" t="n">
        <v>463</v>
      </c>
      <c r="D4" s="5" t="n">
        <v>6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4"/>
  </cols>
  <sheetData>
    <row r="1" spans="1:7">
      <c r="A1" s="1" t="s">
        <v>477</v>
      </c>
      <c r="B1" s="2" t="s">
        <v>478</v>
      </c>
      <c r="C1" s="2" t="s">
        <v>479</v>
      </c>
      <c r="D1" s="2" t="s">
        <v>480</v>
      </c>
      <c r="E1" s="2" t="s">
        <v>2</v>
      </c>
      <c r="F1" s="2" t="s">
        <v>41</v>
      </c>
      <c r="G1" s="2" t="s">
        <v>84</v>
      </c>
    </row>
    <row r="2" spans="1:7">
      <c r="A2" s="3" t="s">
        <v>481</v>
      </c>
    </row>
    <row r="3" spans="1:7">
      <c r="A3" s="4" t="s">
        <v>482</v>
      </c>
      <c r="E3" s="4" t="s">
        <v>51</v>
      </c>
    </row>
    <row r="4" spans="1:7">
      <c r="A4" s="4" t="s">
        <v>483</v>
      </c>
      <c r="E4" s="6" t="n">
        <v>7000000</v>
      </c>
    </row>
    <row r="5" spans="1:7">
      <c r="A5" s="4" t="s">
        <v>95</v>
      </c>
      <c r="E5" s="4" t="s">
        <v>51</v>
      </c>
      <c r="F5" s="4" t="s">
        <v>51</v>
      </c>
      <c r="G5" s="5" t="n">
        <v>313</v>
      </c>
    </row>
    <row r="6" spans="1:7">
      <c r="A6" s="4" t="s">
        <v>484</v>
      </c>
      <c r="E6" s="4" t="s">
        <v>485</v>
      </c>
    </row>
    <row r="7" spans="1:7">
      <c r="A7" s="4" t="s">
        <v>486</v>
      </c>
      <c r="E7" s="5" t="n">
        <v>1500000</v>
      </c>
    </row>
    <row r="8" spans="1:7">
      <c r="A8" s="4" t="s">
        <v>487</v>
      </c>
    </row>
    <row r="9" spans="1:7">
      <c r="A9" s="3" t="s">
        <v>481</v>
      </c>
    </row>
    <row r="10" spans="1:7">
      <c r="A10" s="4" t="s">
        <v>488</v>
      </c>
      <c r="D10" s="4" t="s">
        <v>489</v>
      </c>
    </row>
    <row r="11" spans="1:7">
      <c r="A11" s="4" t="s">
        <v>490</v>
      </c>
    </row>
    <row r="12" spans="1:7">
      <c r="A12" s="3" t="s">
        <v>481</v>
      </c>
    </row>
    <row r="13" spans="1:7">
      <c r="A13" s="4" t="s">
        <v>482</v>
      </c>
      <c r="C13" s="5" t="n">
        <v>2000000</v>
      </c>
    </row>
    <row r="14" spans="1:7">
      <c r="A14" s="4" t="s">
        <v>491</v>
      </c>
      <c r="C14" s="4" t="s">
        <v>492</v>
      </c>
    </row>
    <row r="15" spans="1:7">
      <c r="A15" s="4" t="s">
        <v>493</v>
      </c>
      <c r="C15" s="4" t="s">
        <v>494</v>
      </c>
    </row>
    <row r="16" spans="1:7">
      <c r="A16" s="4" t="s">
        <v>495</v>
      </c>
      <c r="C16" s="4" t="s">
        <v>492</v>
      </c>
    </row>
    <row r="17" spans="1:7">
      <c r="A17" s="4" t="s">
        <v>496</v>
      </c>
      <c r="C17" s="5" t="n">
        <v>2000000</v>
      </c>
    </row>
    <row r="18" spans="1:7">
      <c r="A18" s="4" t="s">
        <v>497</v>
      </c>
      <c r="C18" s="4" t="s">
        <v>498</v>
      </c>
    </row>
    <row r="19" spans="1:7">
      <c r="A19" s="4" t="s">
        <v>499</v>
      </c>
    </row>
    <row r="20" spans="1:7">
      <c r="A20" s="3" t="s">
        <v>481</v>
      </c>
    </row>
    <row r="21" spans="1:7">
      <c r="A21" s="4" t="s">
        <v>483</v>
      </c>
      <c r="B21" s="5" t="n">
        <v>17200000</v>
      </c>
    </row>
    <row r="22" spans="1:7">
      <c r="A22" s="4" t="s">
        <v>500</v>
      </c>
      <c r="B22" s="5" t="n">
        <v>3000000</v>
      </c>
    </row>
    <row r="23" spans="1:7">
      <c r="A23" s="4" t="s">
        <v>501</v>
      </c>
      <c r="B23" s="6" t="n">
        <v>100946</v>
      </c>
    </row>
    <row r="24" spans="1:7">
      <c r="A24" s="4" t="s">
        <v>502</v>
      </c>
      <c r="B24" s="7" t="n">
        <v>3.17</v>
      </c>
    </row>
    <row r="25" spans="1:7">
      <c r="A25" s="4" t="s">
        <v>503</v>
      </c>
      <c r="B25" s="5" t="n">
        <v>14200000</v>
      </c>
    </row>
    <row r="26" spans="1:7">
      <c r="A26" s="4" t="s">
        <v>504</v>
      </c>
      <c r="B26" s="4" t="s">
        <v>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506</v>
      </c>
      <c r="B1" s="2" t="s">
        <v>2</v>
      </c>
      <c r="C1" s="2" t="s">
        <v>41</v>
      </c>
    </row>
    <row r="2" spans="1:3">
      <c r="A2" s="3" t="s">
        <v>226</v>
      </c>
    </row>
    <row r="3" spans="1:3">
      <c r="A3" s="4" t="s">
        <v>507</v>
      </c>
      <c r="B3" s="5" t="n">
        <v>685</v>
      </c>
    </row>
    <row r="4" spans="1:3">
      <c r="A4" s="4" t="s">
        <v>508</v>
      </c>
      <c r="B4" s="6" t="n">
        <v>675</v>
      </c>
    </row>
    <row r="5" spans="1:3">
      <c r="A5" s="4" t="s">
        <v>509</v>
      </c>
      <c r="B5" s="6" t="n">
        <v>622</v>
      </c>
    </row>
    <row r="6" spans="1:3">
      <c r="A6" s="4" t="s">
        <v>510</v>
      </c>
      <c r="B6" s="6" t="n">
        <v>458</v>
      </c>
    </row>
    <row r="7" spans="1:3">
      <c r="A7" s="4" t="s">
        <v>511</v>
      </c>
      <c r="B7" s="6" t="n">
        <v>2440</v>
      </c>
    </row>
    <row r="8" spans="1:3">
      <c r="A8" s="4" t="s">
        <v>512</v>
      </c>
      <c r="B8" s="6" t="n">
        <v>-488</v>
      </c>
    </row>
    <row r="9" spans="1:3">
      <c r="A9" s="4" t="s">
        <v>513</v>
      </c>
      <c r="B9" s="6" t="n">
        <v>1952</v>
      </c>
    </row>
    <row r="10" spans="1:3">
      <c r="A10" s="4" t="s">
        <v>514</v>
      </c>
      <c r="B10" s="6" t="n">
        <v>-637</v>
      </c>
      <c r="C10" s="4" t="s">
        <v>51</v>
      </c>
    </row>
    <row r="11" spans="1:3">
      <c r="A11" s="4" t="s">
        <v>515</v>
      </c>
      <c r="B11" s="5" t="n">
        <v>1315</v>
      </c>
      <c r="C11" s="4" t="s">
        <v>51</v>
      </c>
    </row>
    <row r="12" spans="1:3">
      <c r="A12" s="4" t="s">
        <v>516</v>
      </c>
      <c r="B12" s="4" t="s">
        <v>517</v>
      </c>
    </row>
    <row r="13" spans="1:3">
      <c r="A13" s="4" t="s">
        <v>518</v>
      </c>
      <c r="B13" s="4" t="s">
        <v>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9"/>
    <col customWidth="1" max="3" min="3" width="80"/>
    <col customWidth="1" max="4" min="4" width="14"/>
  </cols>
  <sheetData>
    <row r="1" spans="1:4">
      <c r="A1" s="1" t="s">
        <v>520</v>
      </c>
      <c r="B1" s="2" t="s">
        <v>1</v>
      </c>
    </row>
    <row r="2" spans="1:4">
      <c r="B2" s="2" t="s">
        <v>2</v>
      </c>
      <c r="C2" s="2" t="s">
        <v>41</v>
      </c>
      <c r="D2" s="2" t="s">
        <v>84</v>
      </c>
    </row>
    <row r="3" spans="1:4">
      <c r="A3" s="3" t="s">
        <v>521</v>
      </c>
    </row>
    <row r="4" spans="1:4">
      <c r="A4" s="4" t="s">
        <v>522</v>
      </c>
      <c r="B4" s="5" t="n">
        <v>2300000</v>
      </c>
    </row>
    <row r="5" spans="1:4">
      <c r="A5" s="4" t="s">
        <v>523</v>
      </c>
      <c r="B5" s="6" t="n">
        <v>40</v>
      </c>
    </row>
    <row r="6" spans="1:4">
      <c r="A6" s="4" t="s">
        <v>524</v>
      </c>
      <c r="B6" s="6" t="n">
        <v>1970000</v>
      </c>
    </row>
    <row r="7" spans="1:4">
      <c r="A7" s="4" t="s">
        <v>525</v>
      </c>
      <c r="B7" s="6" t="n">
        <v>15</v>
      </c>
      <c r="C7" s="4" t="s">
        <v>51</v>
      </c>
      <c r="D7" s="4" t="s">
        <v>51</v>
      </c>
    </row>
    <row r="8" spans="1:4">
      <c r="A8" s="4" t="s">
        <v>526</v>
      </c>
      <c r="C8" s="4" t="s">
        <v>527</v>
      </c>
    </row>
    <row r="9" spans="1:4">
      <c r="A9" s="4" t="s">
        <v>528</v>
      </c>
      <c r="B9" s="6" t="n">
        <v>7000000</v>
      </c>
    </row>
    <row r="10" spans="1:4">
      <c r="A10" s="4" t="s">
        <v>529</v>
      </c>
      <c r="B10" s="6" t="n">
        <v>801</v>
      </c>
    </row>
    <row r="11" spans="1:4">
      <c r="A11" s="4" t="s">
        <v>530</v>
      </c>
      <c r="B11" s="5" t="n">
        <v>739</v>
      </c>
      <c r="C11" s="5" t="n">
        <v>695</v>
      </c>
      <c r="D11" s="5" t="n">
        <v>682</v>
      </c>
    </row>
    <row r="12" spans="1:4">
      <c r="A12" s="4" t="s">
        <v>531</v>
      </c>
    </row>
    <row r="13" spans="1:4">
      <c r="A13" s="3" t="s">
        <v>521</v>
      </c>
    </row>
    <row r="14" spans="1:4">
      <c r="A14" s="4" t="s">
        <v>532</v>
      </c>
      <c r="B14" s="4" t="s">
        <v>533</v>
      </c>
    </row>
    <row r="15" spans="1:4">
      <c r="A15" s="4" t="s">
        <v>534</v>
      </c>
    </row>
    <row r="16" spans="1:4">
      <c r="A16" s="3" t="s">
        <v>521</v>
      </c>
    </row>
    <row r="17" spans="1:4">
      <c r="A17" s="4" t="s">
        <v>526</v>
      </c>
      <c r="C17" s="4" t="s">
        <v>535</v>
      </c>
    </row>
    <row r="18" spans="1:4">
      <c r="A18" s="4" t="s">
        <v>536</v>
      </c>
    </row>
    <row r="19" spans="1:4">
      <c r="A19" s="3" t="s">
        <v>521</v>
      </c>
    </row>
    <row r="20" spans="1:4">
      <c r="A20" s="4" t="s">
        <v>524</v>
      </c>
      <c r="B20" s="5" t="n">
        <v>500</v>
      </c>
    </row>
    <row r="21" spans="1:4">
      <c r="A21" s="4" t="s">
        <v>537</v>
      </c>
    </row>
    <row r="22" spans="1:4">
      <c r="A22" s="3" t="s">
        <v>521</v>
      </c>
    </row>
    <row r="23" spans="1:4">
      <c r="A23" s="4" t="s">
        <v>538</v>
      </c>
      <c r="B23" s="6" t="n">
        <v>1570000</v>
      </c>
    </row>
    <row r="24" spans="1:4">
      <c r="A24" s="4" t="s">
        <v>539</v>
      </c>
      <c r="B24" s="6" t="n">
        <v>50</v>
      </c>
    </row>
    <row r="25" spans="1:4">
      <c r="A25" s="4" t="s">
        <v>540</v>
      </c>
      <c r="B25" s="5" t="n">
        <v>1500000</v>
      </c>
    </row>
    <row r="26" spans="1:4">
      <c r="A26" s="4" t="s">
        <v>541</v>
      </c>
      <c r="B26" s="4" t="s">
        <v>542</v>
      </c>
    </row>
    <row r="27" spans="1:4">
      <c r="A27" s="4" t="s">
        <v>543</v>
      </c>
    </row>
    <row r="28" spans="1:4">
      <c r="A28" s="3" t="s">
        <v>521</v>
      </c>
    </row>
    <row r="29" spans="1:4">
      <c r="A29" s="4" t="s">
        <v>544</v>
      </c>
      <c r="B29" s="5" t="n">
        <v>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5</v>
      </c>
      <c r="B1" s="2" t="s">
        <v>1</v>
      </c>
    </row>
    <row r="2" spans="1:3">
      <c r="B2" s="2" t="s">
        <v>2</v>
      </c>
      <c r="C2" s="2" t="s">
        <v>41</v>
      </c>
    </row>
    <row r="3" spans="1:3">
      <c r="A3" s="3" t="s">
        <v>323</v>
      </c>
    </row>
    <row r="4" spans="1:3">
      <c r="A4" s="4" t="s">
        <v>546</v>
      </c>
      <c r="B4" s="6" t="n">
        <v>72655</v>
      </c>
    </row>
    <row r="5" spans="1:3">
      <c r="A5" s="4" t="s">
        <v>547</v>
      </c>
      <c r="B5" s="6" t="n">
        <v>12425</v>
      </c>
    </row>
    <row r="6" spans="1:3">
      <c r="A6" s="4" t="s">
        <v>548</v>
      </c>
      <c r="B6" s="4" t="s">
        <v>51</v>
      </c>
    </row>
    <row r="7" spans="1:3">
      <c r="A7" s="4" t="s">
        <v>549</v>
      </c>
      <c r="B7" s="6" t="n">
        <v>-10367</v>
      </c>
    </row>
    <row r="8" spans="1:3">
      <c r="A8" s="4" t="s">
        <v>550</v>
      </c>
      <c r="B8" s="6" t="n">
        <v>74713</v>
      </c>
      <c r="C8" s="6" t="n">
        <v>72655</v>
      </c>
    </row>
    <row r="9" spans="1:3">
      <c r="A9" s="4" t="s">
        <v>551</v>
      </c>
      <c r="B9" s="6" t="n">
        <v>44627</v>
      </c>
    </row>
    <row r="10" spans="1:3">
      <c r="A10" s="4" t="s">
        <v>552</v>
      </c>
      <c r="B10" s="8" t="n">
        <v>47.7</v>
      </c>
    </row>
    <row r="11" spans="1:3">
      <c r="A11" s="4" t="s">
        <v>553</v>
      </c>
      <c r="B11" s="9" t="n">
        <v>5.37</v>
      </c>
    </row>
    <row r="12" spans="1:3">
      <c r="A12" s="4" t="s">
        <v>554</v>
      </c>
      <c r="B12" s="4" t="s">
        <v>51</v>
      </c>
    </row>
    <row r="13" spans="1:3">
      <c r="A13" s="4" t="s">
        <v>555</v>
      </c>
      <c r="B13" s="9" t="n">
        <v>40.92</v>
      </c>
    </row>
    <row r="14" spans="1:3">
      <c r="A14" s="4" t="s">
        <v>556</v>
      </c>
      <c r="B14" s="10" t="n">
        <v>41.6</v>
      </c>
      <c r="C14" s="8" t="n">
        <v>47.7</v>
      </c>
    </row>
    <row r="15" spans="1:3">
      <c r="A15" s="4" t="s">
        <v>557</v>
      </c>
      <c r="B15" s="7" t="n">
        <v>55.86</v>
      </c>
    </row>
    <row r="16" spans="1:3">
      <c r="A16" s="4" t="s">
        <v>558</v>
      </c>
      <c r="B16" s="4" t="s">
        <v>559</v>
      </c>
      <c r="C16" s="4" t="s">
        <v>560</v>
      </c>
    </row>
    <row r="17" spans="1:3">
      <c r="A17" s="4" t="s">
        <v>561</v>
      </c>
      <c r="B17" s="4" t="s">
        <v>562</v>
      </c>
    </row>
    <row r="18" spans="1:3">
      <c r="A18" s="4" t="s">
        <v>563</v>
      </c>
      <c r="B18" s="5" t="n">
        <v>135</v>
      </c>
      <c r="C18" s="5" t="n">
        <v>114</v>
      </c>
    </row>
    <row r="19" spans="1:3">
      <c r="A19" s="4" t="s">
        <v>564</v>
      </c>
      <c r="B19" s="4" t="s">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565</v>
      </c>
      <c r="B1" s="2" t="s">
        <v>1</v>
      </c>
    </row>
    <row r="2" spans="1:2">
      <c r="B2" s="2" t="s">
        <v>566</v>
      </c>
    </row>
    <row r="3" spans="1:2">
      <c r="A3" s="3" t="s">
        <v>567</v>
      </c>
    </row>
    <row r="4" spans="1:2">
      <c r="A4" s="4" t="s">
        <v>568</v>
      </c>
      <c r="B4" s="6" t="n">
        <v>26093</v>
      </c>
    </row>
    <row r="5" spans="1:2">
      <c r="A5" s="4" t="s">
        <v>569</v>
      </c>
      <c r="B5" s="6" t="n">
        <v>88436</v>
      </c>
    </row>
    <row r="6" spans="1:2">
      <c r="A6" s="4" t="s">
        <v>570</v>
      </c>
      <c r="B6" s="6" t="n">
        <v>-40793</v>
      </c>
    </row>
    <row r="7" spans="1:2">
      <c r="A7" s="4" t="s">
        <v>571</v>
      </c>
      <c r="B7" s="6" t="n">
        <v>-11358</v>
      </c>
    </row>
    <row r="8" spans="1:2">
      <c r="A8" s="4" t="s">
        <v>572</v>
      </c>
      <c r="B8" s="6" t="n">
        <v>62378</v>
      </c>
    </row>
    <row r="9" spans="1:2">
      <c r="A9" s="3" t="s">
        <v>573</v>
      </c>
    </row>
    <row r="10" spans="1:2">
      <c r="A10" s="4" t="s">
        <v>574</v>
      </c>
      <c r="B10" s="7" t="n">
        <v>48.78</v>
      </c>
    </row>
    <row r="11" spans="1:2">
      <c r="A11" s="4" t="s">
        <v>575</v>
      </c>
      <c r="B11" s="9" t="n">
        <v>4.67</v>
      </c>
    </row>
    <row r="12" spans="1:2">
      <c r="A12" s="4" t="s">
        <v>576</v>
      </c>
      <c r="B12" s="9" t="n">
        <v>5.78</v>
      </c>
    </row>
    <row r="13" spans="1:2">
      <c r="A13" s="4" t="s">
        <v>577</v>
      </c>
      <c r="B13" s="9" t="n">
        <v>17.19</v>
      </c>
    </row>
    <row r="14" spans="1:2">
      <c r="A14" s="4" t="s">
        <v>578</v>
      </c>
      <c r="B14" s="7" t="n">
        <v>4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4"/>
    <col customWidth="1" max="5" min="5" width="27"/>
    <col customWidth="1" max="6" min="6" width="20"/>
    <col customWidth="1" max="7" min="7" width="10"/>
  </cols>
  <sheetData>
    <row r="1" spans="1:7">
      <c r="A1" s="1" t="s">
        <v>102</v>
      </c>
      <c r="C1" s="2" t="s">
        <v>103</v>
      </c>
      <c r="E1" s="2" t="s">
        <v>104</v>
      </c>
      <c r="F1" s="2" t="s">
        <v>105</v>
      </c>
      <c r="G1" s="2" t="s">
        <v>106</v>
      </c>
    </row>
    <row r="2" spans="1:7">
      <c r="A2" s="4" t="s">
        <v>107</v>
      </c>
      <c r="C2" s="5" t="n">
        <v>45</v>
      </c>
      <c r="E2" s="5" t="n">
        <v>114707</v>
      </c>
      <c r="F2" s="5" t="n">
        <v>-106492</v>
      </c>
      <c r="G2" s="5" t="n">
        <v>8260</v>
      </c>
    </row>
    <row r="3" spans="1:7">
      <c r="A3" s="4" t="s">
        <v>108</v>
      </c>
      <c r="C3" s="6" t="n">
        <v>653530</v>
      </c>
    </row>
    <row r="4" spans="1:7">
      <c r="A4" s="4" t="s">
        <v>109</v>
      </c>
      <c r="C4" s="4" t="s">
        <v>51</v>
      </c>
      <c r="E4" s="6" t="n">
        <v>11</v>
      </c>
      <c r="F4" s="6" t="n">
        <v>-11</v>
      </c>
      <c r="G4" s="4" t="s">
        <v>51</v>
      </c>
    </row>
    <row r="5" spans="1:7">
      <c r="A5" s="4" t="s">
        <v>110</v>
      </c>
      <c r="C5" s="4" t="s">
        <v>51</v>
      </c>
      <c r="E5" s="6" t="n">
        <v>3654</v>
      </c>
      <c r="F5" s="4" t="s">
        <v>51</v>
      </c>
      <c r="G5" s="6" t="n">
        <v>3654</v>
      </c>
    </row>
    <row r="6" spans="1:7">
      <c r="A6" s="4" t="s">
        <v>111</v>
      </c>
      <c r="C6" s="5" t="n">
        <v>1</v>
      </c>
      <c r="E6" s="6" t="n">
        <v>37</v>
      </c>
      <c r="F6" s="4" t="s">
        <v>51</v>
      </c>
      <c r="G6" s="6" t="n">
        <v>38</v>
      </c>
    </row>
    <row r="7" spans="1:7">
      <c r="A7" s="4" t="s">
        <v>112</v>
      </c>
      <c r="C7" s="6" t="n">
        <v>6670</v>
      </c>
    </row>
    <row r="8" spans="1:7">
      <c r="A8" s="4" t="s">
        <v>113</v>
      </c>
      <c r="C8" s="5" t="n">
        <v>16</v>
      </c>
      <c r="E8" s="6" t="n">
        <v>9293</v>
      </c>
      <c r="F8" s="4" t="s">
        <v>51</v>
      </c>
      <c r="G8" s="6" t="n">
        <v>9309</v>
      </c>
    </row>
    <row r="9" spans="1:7">
      <c r="A9" s="4" t="s">
        <v>114</v>
      </c>
      <c r="C9" s="6" t="n">
        <v>224524</v>
      </c>
    </row>
    <row r="10" spans="1:7">
      <c r="A10" s="4" t="s">
        <v>115</v>
      </c>
      <c r="C10" s="5" t="n">
        <v>22</v>
      </c>
      <c r="E10" s="6" t="n">
        <v>7141</v>
      </c>
      <c r="F10" s="4" t="s">
        <v>51</v>
      </c>
      <c r="G10" s="6" t="n">
        <v>7163</v>
      </c>
    </row>
    <row r="11" spans="1:7">
      <c r="A11" s="4" t="s">
        <v>116</v>
      </c>
      <c r="C11" s="6" t="n">
        <v>315422</v>
      </c>
    </row>
    <row r="12" spans="1:7">
      <c r="A12" s="4" t="s">
        <v>99</v>
      </c>
      <c r="C12" s="4" t="s">
        <v>51</v>
      </c>
      <c r="E12" s="4" t="s">
        <v>51</v>
      </c>
      <c r="F12" s="6" t="n">
        <v>-24717</v>
      </c>
      <c r="G12" s="6" t="n">
        <v>-24717</v>
      </c>
    </row>
    <row r="13" spans="1:7">
      <c r="A13" s="4" t="s">
        <v>117</v>
      </c>
      <c r="C13" s="5" t="n">
        <v>84</v>
      </c>
      <c r="E13" s="6" t="n">
        <v>134843</v>
      </c>
      <c r="F13" s="6" t="n">
        <v>-131220</v>
      </c>
      <c r="G13" s="6" t="n">
        <v>3707</v>
      </c>
    </row>
    <row r="14" spans="1:7">
      <c r="A14" s="4" t="s">
        <v>118</v>
      </c>
      <c r="C14" s="6" t="n">
        <v>1200146</v>
      </c>
    </row>
    <row r="15" spans="1:7">
      <c r="A15" s="4" t="s">
        <v>109</v>
      </c>
      <c r="C15" s="4" t="s">
        <v>51</v>
      </c>
      <c r="E15" s="4" t="s">
        <v>51</v>
      </c>
      <c r="F15" s="6" t="n">
        <v>-23</v>
      </c>
      <c r="G15" s="6" t="n">
        <v>-23</v>
      </c>
    </row>
    <row r="16" spans="1:7">
      <c r="A16" s="4" t="s">
        <v>110</v>
      </c>
      <c r="C16" s="4" t="s">
        <v>51</v>
      </c>
      <c r="E16" s="6" t="n">
        <v>2766</v>
      </c>
      <c r="F16" s="4" t="s">
        <v>51</v>
      </c>
      <c r="G16" s="6" t="n">
        <v>2766</v>
      </c>
    </row>
    <row r="17" spans="1:7">
      <c r="A17" s="4" t="s">
        <v>111</v>
      </c>
      <c r="C17" s="4" t="s">
        <v>51</v>
      </c>
      <c r="D17" s="4" t="s">
        <v>71</v>
      </c>
      <c r="E17" s="4" t="s">
        <v>51</v>
      </c>
      <c r="F17" s="4" t="s">
        <v>51</v>
      </c>
      <c r="G17" s="4" t="s">
        <v>51</v>
      </c>
    </row>
    <row r="18" spans="1:7">
      <c r="A18" s="4" t="s">
        <v>112</v>
      </c>
      <c r="C18" s="6" t="n">
        <v>17181</v>
      </c>
    </row>
    <row r="19" spans="1:7">
      <c r="A19" s="4" t="s">
        <v>119</v>
      </c>
      <c r="B19" s="4" t="s">
        <v>120</v>
      </c>
      <c r="C19" s="5" t="n">
        <v>12</v>
      </c>
      <c r="E19" s="6" t="n">
        <v>4283</v>
      </c>
      <c r="F19" s="4" t="s">
        <v>51</v>
      </c>
      <c r="G19" s="6" t="n">
        <v>4295</v>
      </c>
    </row>
    <row r="20" spans="1:7">
      <c r="A20" s="4" t="s">
        <v>121</v>
      </c>
      <c r="B20" s="4" t="s">
        <v>120</v>
      </c>
      <c r="C20" s="6" t="n">
        <v>164715</v>
      </c>
    </row>
    <row r="21" spans="1:7">
      <c r="A21" s="4" t="s">
        <v>122</v>
      </c>
      <c r="B21" s="4" t="s">
        <v>120</v>
      </c>
      <c r="C21" s="5" t="n">
        <v>4</v>
      </c>
      <c r="E21" s="6" t="n">
        <v>1113</v>
      </c>
      <c r="F21" s="4" t="s">
        <v>51</v>
      </c>
      <c r="G21" s="6" t="n">
        <v>1117</v>
      </c>
    </row>
    <row r="22" spans="1:7">
      <c r="A22" s="4" t="s">
        <v>123</v>
      </c>
      <c r="B22" s="4" t="s">
        <v>120</v>
      </c>
      <c r="C22" s="6" t="n">
        <v>49882</v>
      </c>
    </row>
    <row r="23" spans="1:7">
      <c r="A23" s="4" t="s">
        <v>124</v>
      </c>
      <c r="B23" s="4" t="s">
        <v>120</v>
      </c>
      <c r="C23" s="5" t="n">
        <v>49</v>
      </c>
      <c r="E23" s="6" t="n">
        <v>11528</v>
      </c>
      <c r="F23" s="4" t="s">
        <v>51</v>
      </c>
      <c r="G23" s="6" t="n">
        <v>11577</v>
      </c>
    </row>
    <row r="24" spans="1:7">
      <c r="A24" s="4" t="s">
        <v>125</v>
      </c>
      <c r="B24" s="4" t="s">
        <v>120</v>
      </c>
      <c r="C24" s="6" t="n">
        <v>728019</v>
      </c>
    </row>
    <row r="25" spans="1:7">
      <c r="A25" s="4" t="s">
        <v>126</v>
      </c>
      <c r="B25" s="4" t="s">
        <v>127</v>
      </c>
      <c r="C25" s="4" t="s">
        <v>51</v>
      </c>
      <c r="E25" s="6" t="n">
        <v>18</v>
      </c>
      <c r="F25" s="4" t="s">
        <v>51</v>
      </c>
      <c r="G25" s="6" t="n">
        <v>18</v>
      </c>
    </row>
    <row r="26" spans="1:7">
      <c r="A26" s="4" t="s">
        <v>128</v>
      </c>
      <c r="B26" s="4" t="s">
        <v>120</v>
      </c>
      <c r="C26" s="5" t="n">
        <v>44</v>
      </c>
      <c r="E26" s="6" t="n">
        <v>119</v>
      </c>
      <c r="F26" s="4" t="s">
        <v>51</v>
      </c>
      <c r="G26" s="6" t="n">
        <v>163</v>
      </c>
    </row>
    <row r="27" spans="1:7">
      <c r="A27" s="4" t="s">
        <v>129</v>
      </c>
      <c r="B27" s="4" t="s">
        <v>120</v>
      </c>
      <c r="C27" s="6" t="n">
        <v>653144</v>
      </c>
    </row>
    <row r="28" spans="1:7">
      <c r="A28" s="4" t="s">
        <v>99</v>
      </c>
      <c r="C28" s="4" t="s">
        <v>51</v>
      </c>
      <c r="E28" s="4" t="s">
        <v>51</v>
      </c>
      <c r="F28" s="6" t="n">
        <v>-21675</v>
      </c>
      <c r="G28" s="6" t="n">
        <v>-21675</v>
      </c>
    </row>
    <row r="29" spans="1:7">
      <c r="A29" s="4" t="s">
        <v>130</v>
      </c>
      <c r="C29" s="5" t="n">
        <v>193</v>
      </c>
      <c r="E29" s="6" t="n">
        <v>154670</v>
      </c>
      <c r="F29" s="6" t="n">
        <v>-152918</v>
      </c>
      <c r="G29" s="6" t="n">
        <v>1945</v>
      </c>
    </row>
    <row r="30" spans="1:7">
      <c r="A30" s="4" t="s">
        <v>131</v>
      </c>
      <c r="C30" s="6" t="n">
        <v>2813087</v>
      </c>
    </row>
    <row r="31" spans="1:7">
      <c r="A31" s="4" t="s">
        <v>110</v>
      </c>
      <c r="C31" s="4" t="s">
        <v>51</v>
      </c>
      <c r="E31" s="6" t="n">
        <v>1108</v>
      </c>
      <c r="F31" s="4" t="s">
        <v>51</v>
      </c>
      <c r="G31" s="6" t="n">
        <v>1108</v>
      </c>
    </row>
    <row r="32" spans="1:7">
      <c r="A32" s="4" t="s">
        <v>111</v>
      </c>
      <c r="C32" s="5" t="n">
        <v>2</v>
      </c>
      <c r="E32" s="4" t="s">
        <v>51</v>
      </c>
      <c r="F32" s="4" t="s">
        <v>51</v>
      </c>
      <c r="G32" s="6" t="n">
        <v>2</v>
      </c>
    </row>
    <row r="33" spans="1:7">
      <c r="A33" s="4" t="s">
        <v>112</v>
      </c>
      <c r="C33" s="6" t="n">
        <v>47473</v>
      </c>
    </row>
    <row r="34" spans="1:7">
      <c r="A34" s="4" t="s">
        <v>132</v>
      </c>
      <c r="B34" s="4" t="s">
        <v>120</v>
      </c>
      <c r="C34" s="5" t="n">
        <v>52</v>
      </c>
      <c r="E34" s="6" t="n">
        <v>3632</v>
      </c>
      <c r="F34" s="4" t="s">
        <v>51</v>
      </c>
      <c r="G34" s="6" t="n">
        <v>3684</v>
      </c>
    </row>
    <row r="35" spans="1:7">
      <c r="A35" s="4" t="s">
        <v>133</v>
      </c>
      <c r="B35" s="4" t="s">
        <v>120</v>
      </c>
      <c r="C35" s="6" t="n">
        <v>760000</v>
      </c>
    </row>
    <row r="36" spans="1:7">
      <c r="A36" s="4" t="s">
        <v>134</v>
      </c>
      <c r="B36" s="4" t="s">
        <v>120</v>
      </c>
      <c r="C36" s="5" t="n">
        <v>40</v>
      </c>
      <c r="E36" s="6" t="n">
        <v>1461</v>
      </c>
      <c r="F36" s="4" t="s">
        <v>51</v>
      </c>
      <c r="G36" s="6" t="n">
        <v>1501</v>
      </c>
    </row>
    <row r="37" spans="1:7">
      <c r="A37" s="4" t="s">
        <v>135</v>
      </c>
      <c r="B37" s="4" t="s">
        <v>120</v>
      </c>
      <c r="C37" s="6" t="n">
        <v>584087</v>
      </c>
    </row>
    <row r="38" spans="1:7">
      <c r="A38" s="4" t="s">
        <v>136</v>
      </c>
      <c r="B38" s="4" t="s">
        <v>120</v>
      </c>
      <c r="C38" s="5" t="n">
        <v>115</v>
      </c>
      <c r="E38" s="6" t="n">
        <v>8010</v>
      </c>
      <c r="F38" s="4" t="s">
        <v>51</v>
      </c>
      <c r="G38" s="6" t="n">
        <v>8125</v>
      </c>
    </row>
    <row r="39" spans="1:7">
      <c r="A39" s="4" t="s">
        <v>137</v>
      </c>
      <c r="B39" s="4" t="s">
        <v>120</v>
      </c>
      <c r="C39" s="6" t="n">
        <v>1650248</v>
      </c>
    </row>
    <row r="40" spans="1:7">
      <c r="A40" s="4" t="s">
        <v>138</v>
      </c>
      <c r="B40" s="4" t="s">
        <v>120</v>
      </c>
      <c r="C40" s="5" t="n">
        <v>102</v>
      </c>
      <c r="E40" s="6" t="n">
        <v>9864</v>
      </c>
      <c r="F40" s="4" t="s">
        <v>51</v>
      </c>
      <c r="G40" s="6" t="n">
        <v>9966</v>
      </c>
    </row>
    <row r="41" spans="1:7">
      <c r="A41" s="4" t="s">
        <v>139</v>
      </c>
      <c r="B41" s="4" t="s">
        <v>120</v>
      </c>
      <c r="C41" s="6" t="n">
        <v>1464665</v>
      </c>
    </row>
    <row r="42" spans="1:7">
      <c r="A42" s="4" t="s">
        <v>99</v>
      </c>
      <c r="C42" s="4" t="s">
        <v>51</v>
      </c>
      <c r="E42" s="4" t="s">
        <v>51</v>
      </c>
      <c r="F42" s="6" t="n">
        <v>-15551</v>
      </c>
      <c r="G42" s="6" t="n">
        <v>-15551</v>
      </c>
    </row>
    <row r="43" spans="1:7">
      <c r="A43" s="4" t="s">
        <v>140</v>
      </c>
      <c r="C43" s="5" t="n">
        <v>504</v>
      </c>
      <c r="E43" s="5" t="n">
        <v>178745</v>
      </c>
      <c r="F43" s="5" t="n">
        <v>-168469</v>
      </c>
      <c r="G43" s="5" t="n">
        <v>10780</v>
      </c>
    </row>
    <row r="44" spans="1:7">
      <c r="A44" s="4" t="s">
        <v>141</v>
      </c>
      <c r="C44" s="6" t="n">
        <v>7319560</v>
      </c>
    </row>
    <row r="45" spans="1:7"/>
    <row r="46" spans="1:7">
      <c r="A46" s="4" t="s">
        <v>71</v>
      </c>
      <c r="B46" s="4" t="s">
        <v>142</v>
      </c>
    </row>
    <row r="47" spans="1:7">
      <c r="A47" s="4" t="s">
        <v>120</v>
      </c>
      <c r="B47" s="4" t="s">
        <v>143</v>
      </c>
    </row>
    <row r="48" spans="1:7">
      <c r="A48" s="4" t="s">
        <v>127</v>
      </c>
      <c r="B48" s="4" t="s">
        <v>144</v>
      </c>
    </row>
  </sheetData>
  <mergeCells count="6">
    <mergeCell ref="A1:B1"/>
    <mergeCell ref="C1:D1"/>
    <mergeCell ref="A45:F45"/>
    <mergeCell ref="B46:F46"/>
    <mergeCell ref="B47:F47"/>
    <mergeCell ref="B48:F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79</v>
      </c>
      <c r="B1" s="2" t="s">
        <v>1</v>
      </c>
    </row>
    <row r="2" spans="1:3">
      <c r="B2" s="2" t="s">
        <v>566</v>
      </c>
    </row>
    <row r="3" spans="1:3">
      <c r="A3" s="3" t="s">
        <v>580</v>
      </c>
    </row>
    <row r="4" spans="1:3">
      <c r="A4" s="4" t="s">
        <v>581</v>
      </c>
      <c r="B4" s="6" t="n">
        <v>137091</v>
      </c>
    </row>
    <row r="5" spans="1:3">
      <c r="A5" s="4" t="s">
        <v>582</v>
      </c>
      <c r="B5" s="4" t="s">
        <v>583</v>
      </c>
      <c r="C5" s="4" t="s">
        <v>71</v>
      </c>
    </row>
    <row r="6" spans="1:3">
      <c r="A6" s="4" t="s">
        <v>584</v>
      </c>
      <c r="B6" s="6" t="n">
        <v>44627</v>
      </c>
    </row>
    <row r="7" spans="1:3">
      <c r="A7" s="4" t="s">
        <v>585</v>
      </c>
      <c r="B7" s="4" t="s">
        <v>560</v>
      </c>
      <c r="C7" s="4" t="s">
        <v>71</v>
      </c>
    </row>
    <row r="8" spans="1:3">
      <c r="A8" s="4" t="s">
        <v>586</v>
      </c>
    </row>
    <row r="9" spans="1:3">
      <c r="A9" s="3" t="s">
        <v>580</v>
      </c>
    </row>
    <row r="10" spans="1:3">
      <c r="A10" s="4" t="s">
        <v>587</v>
      </c>
      <c r="B10" s="7" t="n">
        <v>5.37</v>
      </c>
    </row>
    <row r="11" spans="1:3">
      <c r="A11" s="4" t="s">
        <v>581</v>
      </c>
      <c r="B11" s="6" t="n">
        <v>12425</v>
      </c>
    </row>
    <row r="12" spans="1:3">
      <c r="A12" s="4" t="s">
        <v>582</v>
      </c>
      <c r="B12" s="4" t="s">
        <v>588</v>
      </c>
      <c r="C12" s="4" t="s">
        <v>71</v>
      </c>
    </row>
    <row r="13" spans="1:3">
      <c r="A13" s="4" t="s">
        <v>584</v>
      </c>
      <c r="B13" s="4" t="s">
        <v>51</v>
      </c>
    </row>
    <row r="14" spans="1:3">
      <c r="A14" s="4" t="s">
        <v>585</v>
      </c>
      <c r="B14" s="4" t="s">
        <v>589</v>
      </c>
      <c r="C14" s="4" t="s">
        <v>71</v>
      </c>
    </row>
    <row r="15" spans="1:3">
      <c r="A15" s="4" t="s">
        <v>590</v>
      </c>
    </row>
    <row r="16" spans="1:3">
      <c r="A16" s="3" t="s">
        <v>580</v>
      </c>
    </row>
    <row r="17" spans="1:3">
      <c r="A17" s="4" t="s">
        <v>591</v>
      </c>
      <c r="B17" s="7" t="n">
        <v>20.42</v>
      </c>
    </row>
    <row r="18" spans="1:3">
      <c r="A18" s="4" t="s">
        <v>592</v>
      </c>
      <c r="B18" s="7" t="n">
        <v>33.75</v>
      </c>
    </row>
    <row r="19" spans="1:3">
      <c r="A19" s="4" t="s">
        <v>581</v>
      </c>
      <c r="B19" s="6" t="n">
        <v>36851</v>
      </c>
    </row>
    <row r="20" spans="1:3">
      <c r="A20" s="4" t="s">
        <v>582</v>
      </c>
      <c r="B20" s="4" t="s">
        <v>593</v>
      </c>
      <c r="C20" s="4" t="s">
        <v>71</v>
      </c>
    </row>
    <row r="21" spans="1:3">
      <c r="A21" s="4" t="s">
        <v>584</v>
      </c>
      <c r="B21" s="6" t="n">
        <v>21968</v>
      </c>
    </row>
    <row r="22" spans="1:3">
      <c r="A22" s="4" t="s">
        <v>585</v>
      </c>
      <c r="B22" s="4" t="s">
        <v>594</v>
      </c>
      <c r="C22" s="4" t="s">
        <v>71</v>
      </c>
    </row>
    <row r="23" spans="1:3">
      <c r="A23" s="4" t="s">
        <v>595</v>
      </c>
    </row>
    <row r="24" spans="1:3">
      <c r="A24" s="3" t="s">
        <v>580</v>
      </c>
    </row>
    <row r="25" spans="1:3">
      <c r="A25" s="4" t="s">
        <v>591</v>
      </c>
      <c r="B25" s="7" t="n">
        <v>37.14</v>
      </c>
    </row>
    <row r="26" spans="1:3">
      <c r="A26" s="4" t="s">
        <v>592</v>
      </c>
      <c r="B26" s="7" t="n">
        <v>38.75</v>
      </c>
    </row>
    <row r="27" spans="1:3">
      <c r="A27" s="4" t="s">
        <v>581</v>
      </c>
      <c r="B27" s="6" t="n">
        <v>10194</v>
      </c>
    </row>
    <row r="28" spans="1:3">
      <c r="A28" s="4" t="s">
        <v>582</v>
      </c>
      <c r="B28" s="4" t="s">
        <v>596</v>
      </c>
      <c r="C28" s="4" t="s">
        <v>71</v>
      </c>
    </row>
    <row r="29" spans="1:3">
      <c r="A29" s="4" t="s">
        <v>584</v>
      </c>
      <c r="B29" s="6" t="n">
        <v>10194</v>
      </c>
    </row>
    <row r="30" spans="1:3">
      <c r="A30" s="4" t="s">
        <v>585</v>
      </c>
      <c r="B30" s="4" t="s">
        <v>596</v>
      </c>
      <c r="C30" s="4" t="s">
        <v>71</v>
      </c>
    </row>
    <row r="31" spans="1:3">
      <c r="A31" s="4" t="s">
        <v>597</v>
      </c>
    </row>
    <row r="32" spans="1:3">
      <c r="A32" s="3" t="s">
        <v>580</v>
      </c>
    </row>
    <row r="33" spans="1:3">
      <c r="A33" s="4" t="s">
        <v>591</v>
      </c>
      <c r="B33" s="5" t="n">
        <v>50</v>
      </c>
    </row>
    <row r="34" spans="1:3">
      <c r="A34" s="4" t="s">
        <v>592</v>
      </c>
      <c r="B34" s="8" t="n">
        <v>52.5</v>
      </c>
    </row>
    <row r="35" spans="1:3">
      <c r="A35" s="4" t="s">
        <v>581</v>
      </c>
      <c r="B35" s="6" t="n">
        <v>11395</v>
      </c>
    </row>
    <row r="36" spans="1:3">
      <c r="A36" s="4" t="s">
        <v>582</v>
      </c>
      <c r="B36" s="4" t="s">
        <v>598</v>
      </c>
      <c r="C36" s="4" t="s">
        <v>71</v>
      </c>
    </row>
    <row r="37" spans="1:3">
      <c r="A37" s="4" t="s">
        <v>584</v>
      </c>
      <c r="B37" s="6" t="n">
        <v>8621</v>
      </c>
    </row>
    <row r="38" spans="1:3">
      <c r="A38" s="4" t="s">
        <v>585</v>
      </c>
      <c r="B38" s="4" t="s">
        <v>599</v>
      </c>
      <c r="C38" s="4" t="s">
        <v>71</v>
      </c>
    </row>
    <row r="39" spans="1:3">
      <c r="A39" s="4" t="s">
        <v>600</v>
      </c>
    </row>
    <row r="40" spans="1:3">
      <c r="A40" s="3" t="s">
        <v>580</v>
      </c>
    </row>
    <row r="41" spans="1:3">
      <c r="A41" s="4" t="s">
        <v>591</v>
      </c>
      <c r="B41" s="8" t="n">
        <v>182.5</v>
      </c>
    </row>
    <row r="42" spans="1:3">
      <c r="A42" s="4" t="s">
        <v>592</v>
      </c>
      <c r="B42" s="7" t="n">
        <v>524.25</v>
      </c>
    </row>
    <row r="43" spans="1:3">
      <c r="A43" s="4" t="s">
        <v>581</v>
      </c>
      <c r="B43" s="6" t="n">
        <v>3848</v>
      </c>
    </row>
    <row r="44" spans="1:3">
      <c r="A44" s="4" t="s">
        <v>582</v>
      </c>
      <c r="B44" s="4" t="s">
        <v>601</v>
      </c>
      <c r="C44" s="4" t="s">
        <v>71</v>
      </c>
    </row>
    <row r="45" spans="1:3">
      <c r="A45" s="4" t="s">
        <v>584</v>
      </c>
      <c r="B45" s="6" t="n">
        <v>3844</v>
      </c>
    </row>
    <row r="46" spans="1:3">
      <c r="A46" s="4" t="s">
        <v>585</v>
      </c>
      <c r="B46" s="4" t="s">
        <v>601</v>
      </c>
      <c r="C46" s="4" t="s">
        <v>71</v>
      </c>
    </row>
    <row r="47" spans="1:3">
      <c r="A47" s="4" t="s">
        <v>602</v>
      </c>
    </row>
    <row r="48" spans="1:3">
      <c r="A48" s="3" t="s">
        <v>580</v>
      </c>
    </row>
    <row r="49" spans="1:3">
      <c r="A49" s="4" t="s">
        <v>581</v>
      </c>
      <c r="B49" s="6" t="n">
        <v>62378</v>
      </c>
    </row>
    <row r="50" spans="1:3">
      <c r="A50" s="4" t="s">
        <v>582</v>
      </c>
      <c r="B50" s="4" t="s">
        <v>589</v>
      </c>
      <c r="C50" s="4" t="s">
        <v>71</v>
      </c>
    </row>
    <row r="51" spans="1:3">
      <c r="A51" s="4" t="s">
        <v>584</v>
      </c>
      <c r="B51" s="4" t="s">
        <v>51</v>
      </c>
    </row>
    <row r="52" spans="1:3">
      <c r="A52" s="4" t="s">
        <v>585</v>
      </c>
      <c r="B52" s="4" t="s">
        <v>589</v>
      </c>
      <c r="C52" s="4" t="s">
        <v>71</v>
      </c>
    </row>
    <row r="53" spans="1:3"/>
    <row r="54" spans="1:3">
      <c r="A54" s="4" t="s">
        <v>71</v>
      </c>
      <c r="B54" s="4" t="s">
        <v>603</v>
      </c>
    </row>
  </sheetData>
  <mergeCells count="5">
    <mergeCell ref="A1:A2"/>
    <mergeCell ref="B1:C1"/>
    <mergeCell ref="B2:C2"/>
    <mergeCell ref="A53:C53"/>
    <mergeCell ref="B54:C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40"/>
    <col customWidth="1" max="2" min="2" width="80"/>
    <col customWidth="1" max="3" min="3" width="5"/>
  </cols>
  <sheetData>
    <row r="1" spans="1:3">
      <c r="A1" s="1" t="s">
        <v>604</v>
      </c>
      <c r="B1" s="2" t="s">
        <v>1</v>
      </c>
    </row>
    <row r="2" spans="1:3">
      <c r="B2" s="2" t="s">
        <v>566</v>
      </c>
    </row>
    <row r="3" spans="1:3">
      <c r="A3" s="3" t="s">
        <v>605</v>
      </c>
    </row>
    <row r="4" spans="1:3">
      <c r="A4" s="4" t="s">
        <v>606</v>
      </c>
      <c r="B4" s="6" t="n">
        <v>2859978</v>
      </c>
    </row>
    <row r="5" spans="1:3">
      <c r="A5" s="4" t="s">
        <v>607</v>
      </c>
      <c r="B5" s="6" t="n">
        <v>2859978</v>
      </c>
    </row>
    <row r="6" spans="1:3">
      <c r="A6" s="4" t="s">
        <v>608</v>
      </c>
    </row>
    <row r="7" spans="1:3">
      <c r="A7" s="3" t="s">
        <v>605</v>
      </c>
    </row>
    <row r="8" spans="1:3">
      <c r="A8" s="4" t="s">
        <v>606</v>
      </c>
      <c r="B8" s="6" t="n">
        <v>4771</v>
      </c>
      <c r="C8" s="4" t="s">
        <v>71</v>
      </c>
    </row>
    <row r="9" spans="1:3">
      <c r="A9" s="4" t="s">
        <v>609</v>
      </c>
      <c r="B9" s="8" t="n">
        <v>7.5</v>
      </c>
      <c r="C9" s="4" t="s">
        <v>71</v>
      </c>
    </row>
    <row r="10" spans="1:3">
      <c r="A10" s="4" t="s">
        <v>607</v>
      </c>
      <c r="B10" s="6" t="n">
        <v>4771</v>
      </c>
      <c r="C10" s="4" t="s">
        <v>71</v>
      </c>
    </row>
    <row r="11" spans="1:3">
      <c r="A11" s="4" t="s">
        <v>610</v>
      </c>
    </row>
    <row r="12" spans="1:3">
      <c r="A12" s="3" t="s">
        <v>605</v>
      </c>
    </row>
    <row r="13" spans="1:3">
      <c r="A13" s="4" t="s">
        <v>606</v>
      </c>
      <c r="B13" s="6" t="n">
        <v>97496</v>
      </c>
      <c r="C13" s="4" t="s">
        <v>120</v>
      </c>
    </row>
    <row r="14" spans="1:3">
      <c r="A14" s="4" t="s">
        <v>609</v>
      </c>
      <c r="B14" s="7" t="n">
        <v>118.75</v>
      </c>
      <c r="C14" s="4" t="s">
        <v>120</v>
      </c>
    </row>
    <row r="15" spans="1:3">
      <c r="A15" s="4" t="s">
        <v>607</v>
      </c>
      <c r="B15" s="6" t="n">
        <v>97496</v>
      </c>
      <c r="C15" s="4" t="s">
        <v>120</v>
      </c>
    </row>
    <row r="16" spans="1:3">
      <c r="A16" s="4" t="s">
        <v>611</v>
      </c>
      <c r="B16" s="4" t="s">
        <v>612</v>
      </c>
      <c r="C16" s="4" t="s">
        <v>120</v>
      </c>
    </row>
    <row r="17" spans="1:3">
      <c r="A17" s="4" t="s">
        <v>613</v>
      </c>
    </row>
    <row r="18" spans="1:3">
      <c r="A18" s="3" t="s">
        <v>605</v>
      </c>
    </row>
    <row r="19" spans="1:3">
      <c r="A19" s="4" t="s">
        <v>606</v>
      </c>
      <c r="B19" s="6" t="n">
        <v>1908</v>
      </c>
      <c r="C19" s="4" t="s">
        <v>127</v>
      </c>
    </row>
    <row r="20" spans="1:3">
      <c r="A20" s="4" t="s">
        <v>609</v>
      </c>
      <c r="B20" s="8" t="n">
        <v>7.5</v>
      </c>
      <c r="C20" s="4" t="s">
        <v>127</v>
      </c>
    </row>
    <row r="21" spans="1:3">
      <c r="A21" s="4" t="s">
        <v>607</v>
      </c>
      <c r="B21" s="6" t="n">
        <v>1908</v>
      </c>
      <c r="C21" s="4" t="s">
        <v>127</v>
      </c>
    </row>
    <row r="22" spans="1:3">
      <c r="A22" s="4" t="s">
        <v>614</v>
      </c>
    </row>
    <row r="23" spans="1:3">
      <c r="A23" s="3" t="s">
        <v>605</v>
      </c>
    </row>
    <row r="24" spans="1:3">
      <c r="A24" s="4" t="s">
        <v>606</v>
      </c>
      <c r="B24" s="6" t="n">
        <v>126839</v>
      </c>
      <c r="C24" s="4" t="s">
        <v>615</v>
      </c>
    </row>
    <row r="25" spans="1:3">
      <c r="A25" s="4" t="s">
        <v>609</v>
      </c>
      <c r="B25" s="8" t="n">
        <v>7.5</v>
      </c>
      <c r="C25" s="4" t="s">
        <v>615</v>
      </c>
    </row>
    <row r="26" spans="1:3">
      <c r="A26" s="4" t="s">
        <v>607</v>
      </c>
      <c r="B26" s="6" t="n">
        <v>126839</v>
      </c>
      <c r="C26" s="4" t="s">
        <v>615</v>
      </c>
    </row>
    <row r="27" spans="1:3">
      <c r="A27" s="4" t="s">
        <v>611</v>
      </c>
      <c r="B27" s="4" t="s">
        <v>616</v>
      </c>
      <c r="C27" s="4" t="s">
        <v>617</v>
      </c>
    </row>
    <row r="28" spans="1:3">
      <c r="A28" s="4" t="s">
        <v>618</v>
      </c>
    </row>
    <row r="29" spans="1:3">
      <c r="A29" s="3" t="s">
        <v>605</v>
      </c>
    </row>
    <row r="30" spans="1:3">
      <c r="A30" s="4" t="s">
        <v>606</v>
      </c>
      <c r="B30" s="6" t="n">
        <v>106680</v>
      </c>
      <c r="C30" s="4" t="s">
        <v>619</v>
      </c>
    </row>
    <row r="31" spans="1:3">
      <c r="A31" s="4" t="s">
        <v>609</v>
      </c>
      <c r="B31" s="11" t="n">
        <v>9.375</v>
      </c>
      <c r="C31" s="4" t="s">
        <v>619</v>
      </c>
    </row>
    <row r="32" spans="1:3">
      <c r="A32" s="4" t="s">
        <v>607</v>
      </c>
      <c r="B32" s="6" t="n">
        <v>106680</v>
      </c>
      <c r="C32" s="4" t="s">
        <v>619</v>
      </c>
    </row>
    <row r="33" spans="1:3">
      <c r="A33" s="4" t="s">
        <v>611</v>
      </c>
      <c r="B33" s="4" t="s">
        <v>620</v>
      </c>
      <c r="C33" s="4" t="s">
        <v>619</v>
      </c>
    </row>
    <row r="34" spans="1:3">
      <c r="A34" s="4" t="s">
        <v>621</v>
      </c>
    </row>
    <row r="35" spans="1:3">
      <c r="A35" s="3" t="s">
        <v>605</v>
      </c>
    </row>
    <row r="36" spans="1:3">
      <c r="A36" s="4" t="s">
        <v>606</v>
      </c>
      <c r="B36" s="6" t="n">
        <v>45600</v>
      </c>
      <c r="C36" s="4" t="s">
        <v>622</v>
      </c>
    </row>
    <row r="37" spans="1:3">
      <c r="A37" s="4" t="s">
        <v>609</v>
      </c>
      <c r="B37" s="11" t="n">
        <v>7.187</v>
      </c>
      <c r="C37" s="4" t="s">
        <v>622</v>
      </c>
    </row>
    <row r="38" spans="1:3">
      <c r="A38" s="4" t="s">
        <v>607</v>
      </c>
      <c r="B38" s="6" t="n">
        <v>45600</v>
      </c>
      <c r="C38" s="4" t="s">
        <v>622</v>
      </c>
    </row>
    <row r="39" spans="1:3">
      <c r="A39" s="4" t="s">
        <v>611</v>
      </c>
      <c r="B39" s="4" t="s">
        <v>623</v>
      </c>
      <c r="C39" s="4" t="s">
        <v>622</v>
      </c>
    </row>
    <row r="40" spans="1:3">
      <c r="A40" s="4" t="s">
        <v>624</v>
      </c>
    </row>
    <row r="41" spans="1:3">
      <c r="A41" s="3" t="s">
        <v>605</v>
      </c>
    </row>
    <row r="42" spans="1:3">
      <c r="A42" s="4" t="s">
        <v>606</v>
      </c>
      <c r="B42" s="6" t="n">
        <v>408457</v>
      </c>
    </row>
    <row r="43" spans="1:3">
      <c r="A43" s="4" t="s">
        <v>609</v>
      </c>
      <c r="B43" s="7" t="n">
        <v>5.14</v>
      </c>
    </row>
    <row r="44" spans="1:3">
      <c r="A44" s="4" t="s">
        <v>607</v>
      </c>
      <c r="B44" s="6" t="n">
        <v>408457</v>
      </c>
    </row>
    <row r="45" spans="1:3">
      <c r="A45" s="4" t="s">
        <v>611</v>
      </c>
      <c r="B45" s="4" t="s">
        <v>625</v>
      </c>
    </row>
    <row r="46" spans="1:3">
      <c r="A46" s="4" t="s">
        <v>626</v>
      </c>
    </row>
    <row r="47" spans="1:3">
      <c r="A47" s="3" t="s">
        <v>605</v>
      </c>
    </row>
    <row r="48" spans="1:3">
      <c r="A48" s="4" t="s">
        <v>606</v>
      </c>
      <c r="B48" s="6" t="n">
        <v>49015</v>
      </c>
      <c r="C48" s="4" t="s">
        <v>627</v>
      </c>
    </row>
    <row r="49" spans="1:3">
      <c r="A49" s="4" t="s">
        <v>609</v>
      </c>
      <c r="B49" s="11" t="n">
        <v>6.503</v>
      </c>
      <c r="C49" s="4" t="s">
        <v>627</v>
      </c>
    </row>
    <row r="50" spans="1:3">
      <c r="A50" s="4" t="s">
        <v>607</v>
      </c>
      <c r="B50" s="6" t="n">
        <v>49015</v>
      </c>
      <c r="C50" s="4" t="s">
        <v>627</v>
      </c>
    </row>
    <row r="51" spans="1:3">
      <c r="A51" s="4" t="s">
        <v>611</v>
      </c>
      <c r="B51" s="4" t="s">
        <v>628</v>
      </c>
      <c r="C51" s="4" t="s">
        <v>627</v>
      </c>
    </row>
    <row r="52" spans="1:3">
      <c r="A52" s="4" t="s">
        <v>629</v>
      </c>
    </row>
    <row r="53" spans="1:3">
      <c r="A53" s="3" t="s">
        <v>605</v>
      </c>
    </row>
    <row r="54" spans="1:3">
      <c r="A54" s="4" t="s">
        <v>606</v>
      </c>
      <c r="B54" s="6" t="n">
        <v>1464665</v>
      </c>
      <c r="C54" s="4" t="s">
        <v>630</v>
      </c>
    </row>
    <row r="55" spans="1:3">
      <c r="A55" s="4" t="s">
        <v>609</v>
      </c>
      <c r="B55" s="8" t="n">
        <v>7.5</v>
      </c>
      <c r="C55" s="4" t="s">
        <v>630</v>
      </c>
    </row>
    <row r="56" spans="1:3">
      <c r="A56" s="4" t="s">
        <v>607</v>
      </c>
      <c r="B56" s="6" t="n">
        <v>1464665</v>
      </c>
      <c r="C56" s="4" t="s">
        <v>630</v>
      </c>
    </row>
    <row r="57" spans="1:3">
      <c r="A57" s="4" t="s">
        <v>611</v>
      </c>
      <c r="B57" s="4" t="s">
        <v>631</v>
      </c>
      <c r="C57" s="4" t="s">
        <v>630</v>
      </c>
    </row>
    <row r="58" spans="1:3">
      <c r="A58" s="4" t="s">
        <v>632</v>
      </c>
    </row>
    <row r="59" spans="1:3">
      <c r="A59" s="3" t="s">
        <v>605</v>
      </c>
    </row>
    <row r="60" spans="1:3">
      <c r="A60" s="4" t="s">
        <v>606</v>
      </c>
      <c r="B60" s="6" t="n">
        <v>87880</v>
      </c>
      <c r="C60" s="4" t="s">
        <v>633</v>
      </c>
    </row>
    <row r="61" spans="1:3">
      <c r="A61" s="4" t="s">
        <v>609</v>
      </c>
      <c r="B61" s="11" t="n">
        <v>9.375</v>
      </c>
      <c r="C61" s="4" t="s">
        <v>633</v>
      </c>
    </row>
    <row r="62" spans="1:3">
      <c r="A62" s="4" t="s">
        <v>607</v>
      </c>
      <c r="B62" s="6" t="n">
        <v>87880</v>
      </c>
      <c r="C62" s="4" t="s">
        <v>633</v>
      </c>
    </row>
    <row r="63" spans="1:3">
      <c r="A63" s="4" t="s">
        <v>611</v>
      </c>
      <c r="B63" s="4" t="s">
        <v>631</v>
      </c>
      <c r="C63" s="4" t="s">
        <v>633</v>
      </c>
    </row>
    <row r="64" spans="1:3">
      <c r="A64" s="4" t="s">
        <v>634</v>
      </c>
    </row>
    <row r="65" spans="1:3">
      <c r="A65" s="3" t="s">
        <v>605</v>
      </c>
    </row>
    <row r="66" spans="1:3">
      <c r="A66" s="4" t="s">
        <v>606</v>
      </c>
      <c r="B66" s="6" t="n">
        <v>416667</v>
      </c>
      <c r="C66" s="4" t="s">
        <v>635</v>
      </c>
    </row>
    <row r="67" spans="1:3">
      <c r="A67" s="4" t="s">
        <v>609</v>
      </c>
      <c r="B67" s="5" t="n">
        <v>6</v>
      </c>
      <c r="C67" s="4" t="s">
        <v>635</v>
      </c>
    </row>
    <row r="68" spans="1:3">
      <c r="A68" s="4" t="s">
        <v>607</v>
      </c>
      <c r="B68" s="6" t="n">
        <v>416667</v>
      </c>
      <c r="C68" s="4" t="s">
        <v>635</v>
      </c>
    </row>
    <row r="69" spans="1:3">
      <c r="A69" s="4" t="s">
        <v>611</v>
      </c>
      <c r="B69" s="4" t="s">
        <v>636</v>
      </c>
      <c r="C69" s="4" t="s">
        <v>635</v>
      </c>
    </row>
    <row r="70" spans="1:3">
      <c r="A70" s="4" t="s">
        <v>637</v>
      </c>
    </row>
    <row r="71" spans="1:3">
      <c r="A71" s="3" t="s">
        <v>605</v>
      </c>
    </row>
    <row r="72" spans="1:3">
      <c r="A72" s="4" t="s">
        <v>606</v>
      </c>
      <c r="B72" s="6" t="n">
        <v>50000</v>
      </c>
      <c r="C72" s="4" t="s">
        <v>638</v>
      </c>
    </row>
    <row r="73" spans="1:3">
      <c r="A73" s="4" t="s">
        <v>609</v>
      </c>
      <c r="B73" s="8" t="n">
        <v>7.5</v>
      </c>
      <c r="C73" s="4" t="s">
        <v>638</v>
      </c>
    </row>
    <row r="74" spans="1:3">
      <c r="A74" s="4" t="s">
        <v>607</v>
      </c>
      <c r="B74" s="6" t="n">
        <v>50000</v>
      </c>
      <c r="C74" s="4" t="s">
        <v>638</v>
      </c>
    </row>
    <row r="75" spans="1:3">
      <c r="A75" s="4" t="s">
        <v>611</v>
      </c>
      <c r="B75" s="4" t="s">
        <v>639</v>
      </c>
      <c r="C75" s="4" t="s">
        <v>638</v>
      </c>
    </row>
    <row r="76" spans="1:3"/>
    <row r="77" spans="1:3">
      <c r="A77" s="4" t="s">
        <v>71</v>
      </c>
      <c r="B77" s="4" t="s">
        <v>640</v>
      </c>
    </row>
    <row r="78" spans="1:3">
      <c r="A78" s="4" t="s">
        <v>120</v>
      </c>
      <c r="B78" s="4" t="s">
        <v>641</v>
      </c>
    </row>
    <row r="79" spans="1:3">
      <c r="A79" s="4" t="s">
        <v>127</v>
      </c>
      <c r="B79" s="4" t="s">
        <v>642</v>
      </c>
    </row>
    <row r="80" spans="1:3">
      <c r="A80" s="4" t="s">
        <v>615</v>
      </c>
      <c r="B80" s="4" t="s">
        <v>643</v>
      </c>
    </row>
    <row r="81" spans="1:3">
      <c r="A81" s="4" t="s">
        <v>617</v>
      </c>
      <c r="B81" s="4" t="s">
        <v>644</v>
      </c>
    </row>
    <row r="82" spans="1:3">
      <c r="A82" s="4" t="s">
        <v>619</v>
      </c>
      <c r="B82" s="4" t="s">
        <v>645</v>
      </c>
    </row>
    <row r="83" spans="1:3">
      <c r="A83" s="4" t="s">
        <v>622</v>
      </c>
      <c r="B83" s="4" t="s">
        <v>646</v>
      </c>
    </row>
    <row r="84" spans="1:3">
      <c r="A84" s="4" t="s">
        <v>627</v>
      </c>
      <c r="B84" s="4" t="s">
        <v>647</v>
      </c>
    </row>
    <row r="85" spans="1:3">
      <c r="A85" s="4" t="s">
        <v>630</v>
      </c>
      <c r="B85" s="4" t="s">
        <v>648</v>
      </c>
    </row>
    <row r="86" spans="1:3">
      <c r="A86" s="4" t="s">
        <v>633</v>
      </c>
      <c r="B86" s="4" t="s">
        <v>649</v>
      </c>
    </row>
    <row r="87" spans="1:3">
      <c r="A87" s="4" t="s">
        <v>635</v>
      </c>
      <c r="B87" s="4" t="s">
        <v>650</v>
      </c>
    </row>
    <row r="88" spans="1:3">
      <c r="A88" s="4" t="s">
        <v>638</v>
      </c>
      <c r="B88" s="4" t="s">
        <v>651</v>
      </c>
    </row>
  </sheetData>
  <mergeCells count="16">
    <mergeCell ref="A1:A2"/>
    <mergeCell ref="B1:C1"/>
    <mergeCell ref="B2:C2"/>
    <mergeCell ref="A76:C76"/>
    <mergeCell ref="B77:C77"/>
    <mergeCell ref="B78:C78"/>
    <mergeCell ref="B79:C79"/>
    <mergeCell ref="B80:C80"/>
    <mergeCell ref="B81:C81"/>
    <mergeCell ref="B82:C82"/>
    <mergeCell ref="B83:C83"/>
    <mergeCell ref="B84:C84"/>
    <mergeCell ref="B85:C85"/>
    <mergeCell ref="B86:C86"/>
    <mergeCell ref="B87:C87"/>
    <mergeCell ref="B88:C8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2</v>
      </c>
      <c r="B1" s="2" t="s">
        <v>1</v>
      </c>
    </row>
    <row r="2" spans="1:4">
      <c r="B2" s="2" t="s">
        <v>2</v>
      </c>
      <c r="C2" s="2" t="s">
        <v>41</v>
      </c>
      <c r="D2" s="2" t="s">
        <v>84</v>
      </c>
    </row>
    <row r="3" spans="1:4">
      <c r="A3" s="3" t="s">
        <v>653</v>
      </c>
    </row>
    <row r="4" spans="1:4">
      <c r="A4" s="4" t="s">
        <v>654</v>
      </c>
      <c r="B4" s="5" t="n">
        <v>1108</v>
      </c>
      <c r="C4" s="5" t="n">
        <v>2766</v>
      </c>
      <c r="D4" s="5" t="n">
        <v>3654</v>
      </c>
    </row>
    <row r="5" spans="1:4">
      <c r="A5" s="4" t="s">
        <v>655</v>
      </c>
    </row>
    <row r="6" spans="1:4">
      <c r="A6" s="3" t="s">
        <v>653</v>
      </c>
    </row>
    <row r="7" spans="1:4">
      <c r="A7" s="4" t="s">
        <v>654</v>
      </c>
      <c r="B7" s="6" t="n">
        <v>13</v>
      </c>
      <c r="C7" s="6" t="n">
        <v>16</v>
      </c>
      <c r="D7" s="6" t="n">
        <v>62</v>
      </c>
    </row>
    <row r="8" spans="1:4">
      <c r="A8" s="4" t="s">
        <v>656</v>
      </c>
    </row>
    <row r="9" spans="1:4">
      <c r="A9" s="3" t="s">
        <v>653</v>
      </c>
    </row>
    <row r="10" spans="1:4">
      <c r="A10" s="4" t="s">
        <v>654</v>
      </c>
      <c r="B10" s="6" t="n">
        <v>204</v>
      </c>
      <c r="C10" s="6" t="n">
        <v>435</v>
      </c>
      <c r="D10" s="6" t="n">
        <v>508</v>
      </c>
    </row>
    <row r="11" spans="1:4">
      <c r="A11" s="4" t="s">
        <v>657</v>
      </c>
    </row>
    <row r="12" spans="1:4">
      <c r="A12" s="3" t="s">
        <v>653</v>
      </c>
    </row>
    <row r="13" spans="1:4">
      <c r="A13" s="4" t="s">
        <v>654</v>
      </c>
      <c r="B13" s="6" t="n">
        <v>166</v>
      </c>
      <c r="C13" s="6" t="n">
        <v>467</v>
      </c>
      <c r="D13" s="6" t="n">
        <v>963</v>
      </c>
    </row>
    <row r="14" spans="1:4">
      <c r="A14" s="4" t="s">
        <v>658</v>
      </c>
    </row>
    <row r="15" spans="1:4">
      <c r="A15" s="3" t="s">
        <v>653</v>
      </c>
    </row>
    <row r="16" spans="1:4">
      <c r="A16" s="4" t="s">
        <v>654</v>
      </c>
      <c r="B16" s="5" t="n">
        <v>725</v>
      </c>
      <c r="C16" s="5" t="n">
        <v>1848</v>
      </c>
      <c r="D16" s="5" t="n">
        <v>21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80"/>
    <col customWidth="1" max="5" min="5" width="80"/>
    <col customWidth="1" max="6" min="6" width="54"/>
    <col customWidth="1" max="7" min="7" width="80"/>
    <col customWidth="1" max="8" min="8" width="80"/>
    <col customWidth="1" max="9" min="9" width="80"/>
    <col customWidth="1" max="10" min="10" width="80"/>
    <col customWidth="1" max="11" min="11" width="80"/>
    <col customWidth="1" max="12" min="12" width="80"/>
    <col customWidth="1" max="13" min="13" width="37"/>
    <col customWidth="1" max="14" min="14" width="37"/>
    <col customWidth="1" max="15" min="15" width="80"/>
    <col customWidth="1" max="16" min="16" width="27"/>
    <col customWidth="1" max="17" min="17" width="30"/>
    <col customWidth="1" max="18" min="18" width="21"/>
    <col customWidth="1" max="19" min="19" width="20"/>
  </cols>
  <sheetData>
    <row r="1" spans="1:19">
      <c r="A1" s="1" t="s">
        <v>659</v>
      </c>
      <c r="B1" s="2" t="s">
        <v>660</v>
      </c>
      <c r="C1" s="2" t="s">
        <v>661</v>
      </c>
      <c r="D1" s="2" t="s">
        <v>662</v>
      </c>
      <c r="E1" s="2" t="s">
        <v>663</v>
      </c>
      <c r="F1" s="2" t="s">
        <v>664</v>
      </c>
      <c r="G1" s="2" t="s">
        <v>665</v>
      </c>
      <c r="H1" s="2" t="s">
        <v>666</v>
      </c>
      <c r="I1" s="2" t="s">
        <v>667</v>
      </c>
      <c r="J1" s="2" t="s">
        <v>668</v>
      </c>
      <c r="K1" s="2" t="s">
        <v>669</v>
      </c>
      <c r="L1" s="2" t="s">
        <v>670</v>
      </c>
      <c r="M1" s="2" t="s">
        <v>671</v>
      </c>
      <c r="N1" s="2" t="s">
        <v>672</v>
      </c>
      <c r="O1" s="2" t="s">
        <v>673</v>
      </c>
      <c r="P1" s="2" t="s">
        <v>674</v>
      </c>
      <c r="Q1" s="2" t="s">
        <v>675</v>
      </c>
      <c r="R1" s="2" t="s">
        <v>676</v>
      </c>
      <c r="S1" s="2" t="s">
        <v>677</v>
      </c>
    </row>
    <row r="2" spans="1:19">
      <c r="A2" s="3" t="s">
        <v>678</v>
      </c>
    </row>
    <row r="3" spans="1:19">
      <c r="A3" s="4" t="s">
        <v>679</v>
      </c>
      <c r="G3" s="4" t="s">
        <v>680</v>
      </c>
      <c r="L3" s="4" t="s">
        <v>681</v>
      </c>
    </row>
    <row r="4" spans="1:19">
      <c r="A4" s="4" t="s">
        <v>682</v>
      </c>
      <c r="M4" s="5" t="n">
        <v>1505</v>
      </c>
    </row>
    <row r="5" spans="1:19">
      <c r="A5" s="4" t="s">
        <v>683</v>
      </c>
      <c r="L5" s="6" t="n">
        <v>12425</v>
      </c>
    </row>
    <row r="6" spans="1:19">
      <c r="A6" s="4" t="s">
        <v>684</v>
      </c>
      <c r="M6" s="4" t="s">
        <v>390</v>
      </c>
    </row>
    <row r="7" spans="1:19">
      <c r="A7" s="4" t="s">
        <v>685</v>
      </c>
      <c r="L7" s="5" t="n">
        <v>1651537</v>
      </c>
      <c r="P7" s="5" t="n">
        <v>1651537</v>
      </c>
    </row>
    <row r="8" spans="1:19">
      <c r="A8" s="4" t="s">
        <v>686</v>
      </c>
      <c r="I8" s="4" t="s">
        <v>687</v>
      </c>
    </row>
    <row r="9" spans="1:19">
      <c r="A9" s="4" t="s">
        <v>688</v>
      </c>
      <c r="I9" s="4" t="s">
        <v>689</v>
      </c>
    </row>
    <row r="10" spans="1:19">
      <c r="A10" s="4" t="s">
        <v>690</v>
      </c>
      <c r="L10" s="6" t="n">
        <v>6680</v>
      </c>
    </row>
    <row r="11" spans="1:19">
      <c r="A11" s="4" t="s">
        <v>691</v>
      </c>
    </row>
    <row r="12" spans="1:19">
      <c r="A12" s="3" t="s">
        <v>678</v>
      </c>
    </row>
    <row r="13" spans="1:19">
      <c r="A13" s="4" t="s">
        <v>692</v>
      </c>
      <c r="C13" s="5" t="n">
        <v>6</v>
      </c>
      <c r="F13" s="7" t="n">
        <v>5.14</v>
      </c>
    </row>
    <row r="14" spans="1:19">
      <c r="A14" s="4" t="s">
        <v>693</v>
      </c>
      <c r="C14" s="6" t="n">
        <v>416667</v>
      </c>
      <c r="F14" s="6" t="n">
        <v>408457</v>
      </c>
      <c r="Q14" s="6" t="n">
        <v>416667</v>
      </c>
    </row>
    <row r="15" spans="1:19">
      <c r="A15" s="4" t="s">
        <v>694</v>
      </c>
      <c r="C15" s="4" t="s">
        <v>695</v>
      </c>
      <c r="D15" s="4" t="s">
        <v>696</v>
      </c>
      <c r="E15" s="4" t="s">
        <v>696</v>
      </c>
      <c r="F15" s="4" t="s">
        <v>697</v>
      </c>
    </row>
    <row r="16" spans="1:19">
      <c r="A16" s="4" t="s">
        <v>698</v>
      </c>
      <c r="C16" s="6" t="n">
        <v>833334</v>
      </c>
      <c r="D16" s="6" t="n">
        <v>1464665</v>
      </c>
      <c r="E16" s="6" t="n">
        <v>1464665</v>
      </c>
      <c r="F16" s="6" t="n">
        <v>816914</v>
      </c>
    </row>
    <row r="17" spans="1:19">
      <c r="A17" s="4" t="s">
        <v>699</v>
      </c>
      <c r="C17" s="5" t="n">
        <v>6</v>
      </c>
      <c r="D17" s="7" t="n">
        <v>7.5</v>
      </c>
      <c r="E17" s="7" t="n">
        <v>7.5</v>
      </c>
      <c r="F17" s="12" t="n">
        <v>5.2025</v>
      </c>
    </row>
    <row r="18" spans="1:19">
      <c r="A18" s="4" t="s">
        <v>700</v>
      </c>
    </row>
    <row r="19" spans="1:19">
      <c r="A19" s="3" t="s">
        <v>678</v>
      </c>
    </row>
    <row r="20" spans="1:19">
      <c r="A20" s="4" t="s">
        <v>701</v>
      </c>
      <c r="Q20" s="13" t="n">
        <v>0.25</v>
      </c>
    </row>
    <row r="21" spans="1:19">
      <c r="A21" s="4" t="s">
        <v>702</v>
      </c>
    </row>
    <row r="22" spans="1:19">
      <c r="A22" s="3" t="s">
        <v>678</v>
      </c>
    </row>
    <row r="23" spans="1:19">
      <c r="A23" s="4" t="s">
        <v>694</v>
      </c>
      <c r="C23" s="4" t="s">
        <v>703</v>
      </c>
      <c r="D23" s="4" t="s">
        <v>704</v>
      </c>
      <c r="E23" s="4" t="s">
        <v>704</v>
      </c>
      <c r="F23" s="4" t="s">
        <v>705</v>
      </c>
    </row>
    <row r="24" spans="1:19">
      <c r="A24" s="4" t="s">
        <v>698</v>
      </c>
      <c r="C24" s="6" t="n">
        <v>50000</v>
      </c>
      <c r="D24" s="6" t="n">
        <v>87880</v>
      </c>
      <c r="E24" s="6" t="n">
        <v>87880</v>
      </c>
      <c r="F24" s="6" t="n">
        <v>49015</v>
      </c>
    </row>
    <row r="25" spans="1:19">
      <c r="A25" s="4" t="s">
        <v>699</v>
      </c>
      <c r="C25" s="7" t="n">
        <v>7.5</v>
      </c>
      <c r="D25" s="11" t="n">
        <v>9.375</v>
      </c>
      <c r="E25" s="11" t="n">
        <v>9.375</v>
      </c>
      <c r="F25" s="14" t="n">
        <v>6.503125</v>
      </c>
    </row>
    <row r="26" spans="1:19">
      <c r="A26" s="4" t="s">
        <v>706</v>
      </c>
    </row>
    <row r="27" spans="1:19">
      <c r="A27" s="3" t="s">
        <v>678</v>
      </c>
    </row>
    <row r="28" spans="1:19">
      <c r="A28" s="4" t="s">
        <v>707</v>
      </c>
      <c r="P28" s="5" t="n">
        <v>159</v>
      </c>
    </row>
    <row r="29" spans="1:19">
      <c r="A29" s="4" t="s">
        <v>708</v>
      </c>
      <c r="B29" s="4" t="s">
        <v>709</v>
      </c>
    </row>
    <row r="30" spans="1:19">
      <c r="A30" s="4" t="s">
        <v>710</v>
      </c>
    </row>
    <row r="31" spans="1:19">
      <c r="A31" s="3" t="s">
        <v>678</v>
      </c>
    </row>
    <row r="32" spans="1:19">
      <c r="A32" s="4" t="s">
        <v>711</v>
      </c>
      <c r="O32" s="4" t="s">
        <v>712</v>
      </c>
    </row>
    <row r="33" spans="1:19">
      <c r="A33" s="4" t="s">
        <v>694</v>
      </c>
      <c r="O33" s="4" t="s">
        <v>713</v>
      </c>
    </row>
    <row r="34" spans="1:19">
      <c r="A34" s="4" t="s">
        <v>714</v>
      </c>
    </row>
    <row r="35" spans="1:19">
      <c r="A35" s="3" t="s">
        <v>678</v>
      </c>
    </row>
    <row r="36" spans="1:19">
      <c r="A36" s="4" t="s">
        <v>715</v>
      </c>
      <c r="L36" s="7" t="n">
        <v>4.67</v>
      </c>
      <c r="M36" s="7" t="n">
        <v>26.75</v>
      </c>
      <c r="N36" s="5" t="n">
        <v>36</v>
      </c>
    </row>
    <row r="37" spans="1:19">
      <c r="A37" s="4" t="s">
        <v>716</v>
      </c>
      <c r="L37" s="7" t="n">
        <v>2.98</v>
      </c>
      <c r="M37" s="7" t="n">
        <v>15.25</v>
      </c>
      <c r="N37" s="7" t="n">
        <v>4.75</v>
      </c>
    </row>
    <row r="38" spans="1:19">
      <c r="A38" s="4" t="s">
        <v>717</v>
      </c>
      <c r="N38" s="5" t="n">
        <v>29</v>
      </c>
    </row>
    <row r="39" spans="1:19">
      <c r="A39" s="4" t="s">
        <v>718</v>
      </c>
    </row>
    <row r="40" spans="1:19">
      <c r="A40" s="3" t="s">
        <v>678</v>
      </c>
    </row>
    <row r="41" spans="1:19">
      <c r="A41" s="4" t="s">
        <v>719</v>
      </c>
      <c r="L41" s="6" t="n">
        <v>88436</v>
      </c>
    </row>
    <row r="42" spans="1:19">
      <c r="A42" s="4" t="s">
        <v>720</v>
      </c>
    </row>
    <row r="43" spans="1:19">
      <c r="A43" s="3" t="s">
        <v>678</v>
      </c>
    </row>
    <row r="44" spans="1:19">
      <c r="A44" s="4" t="s">
        <v>721</v>
      </c>
      <c r="L44" s="6" t="n">
        <v>12409</v>
      </c>
      <c r="P44" s="6" t="n">
        <v>12409</v>
      </c>
    </row>
    <row r="45" spans="1:19">
      <c r="A45" s="4" t="s">
        <v>722</v>
      </c>
      <c r="L45" s="5" t="n">
        <v>857000</v>
      </c>
      <c r="P45" s="5" t="n">
        <v>857000</v>
      </c>
    </row>
    <row r="46" spans="1:19">
      <c r="A46" s="4" t="s">
        <v>684</v>
      </c>
      <c r="L46" s="4" t="s">
        <v>451</v>
      </c>
    </row>
    <row r="47" spans="1:19">
      <c r="A47" s="4" t="s">
        <v>723</v>
      </c>
      <c r="L47" s="6" t="n">
        <v>1175</v>
      </c>
      <c r="M47" s="6" t="n">
        <v>2918</v>
      </c>
      <c r="N47" s="6" t="n">
        <v>3785</v>
      </c>
    </row>
    <row r="48" spans="1:19">
      <c r="A48" s="4" t="s">
        <v>724</v>
      </c>
    </row>
    <row r="49" spans="1:19">
      <c r="A49" s="3" t="s">
        <v>678</v>
      </c>
    </row>
    <row r="50" spans="1:19">
      <c r="A50" s="4" t="s">
        <v>725</v>
      </c>
      <c r="K50" s="6" t="n">
        <v>640000</v>
      </c>
    </row>
    <row r="51" spans="1:19">
      <c r="A51" s="4" t="s">
        <v>726</v>
      </c>
      <c r="K51" s="5" t="n">
        <v>20000</v>
      </c>
    </row>
    <row r="52" spans="1:19">
      <c r="A52" s="4" t="s">
        <v>727</v>
      </c>
      <c r="K52" s="6" t="n">
        <v>705</v>
      </c>
    </row>
    <row r="53" spans="1:19">
      <c r="A53" s="4" t="s">
        <v>728</v>
      </c>
      <c r="K53" s="5" t="n">
        <v>4300</v>
      </c>
    </row>
    <row r="54" spans="1:19">
      <c r="A54" s="4" t="s">
        <v>729</v>
      </c>
      <c r="J54" s="4" t="s">
        <v>730</v>
      </c>
      <c r="K54" s="4" t="s">
        <v>731</v>
      </c>
    </row>
    <row r="55" spans="1:19">
      <c r="A55" s="4" t="s">
        <v>732</v>
      </c>
    </row>
    <row r="56" spans="1:19">
      <c r="A56" s="3" t="s">
        <v>678</v>
      </c>
    </row>
    <row r="57" spans="1:19">
      <c r="A57" s="4" t="s">
        <v>692</v>
      </c>
      <c r="O57" s="8" t="n">
        <v>7.5</v>
      </c>
    </row>
    <row r="58" spans="1:19">
      <c r="A58" s="4" t="s">
        <v>733</v>
      </c>
      <c r="R58" s="5" t="n">
        <v>8000</v>
      </c>
    </row>
    <row r="59" spans="1:19">
      <c r="A59" s="4" t="s">
        <v>734</v>
      </c>
    </row>
    <row r="60" spans="1:19">
      <c r="A60" s="3" t="s">
        <v>678</v>
      </c>
    </row>
    <row r="61" spans="1:19">
      <c r="A61" s="4" t="s">
        <v>735</v>
      </c>
      <c r="S61" s="5" t="n">
        <v>25000</v>
      </c>
    </row>
    <row r="62" spans="1:19">
      <c r="A62" s="4" t="s">
        <v>736</v>
      </c>
      <c r="S62" s="4" t="s">
        <v>737</v>
      </c>
    </row>
    <row r="63" spans="1:19">
      <c r="A63" s="4" t="s">
        <v>738</v>
      </c>
      <c r="L63" s="6" t="n">
        <v>302092</v>
      </c>
    </row>
    <row r="64" spans="1:19">
      <c r="A64" s="4" t="s">
        <v>739</v>
      </c>
      <c r="L64" s="5" t="n">
        <v>15700</v>
      </c>
    </row>
    <row r="65" spans="1:19">
      <c r="A65" s="4" t="s">
        <v>740</v>
      </c>
      <c r="L65" s="5" t="n">
        <v>14500</v>
      </c>
    </row>
    <row r="66" spans="1:19">
      <c r="A66" s="4" t="s">
        <v>741</v>
      </c>
      <c r="L66" s="4" t="s">
        <v>737</v>
      </c>
    </row>
    <row r="67" spans="1:19">
      <c r="A67" s="4" t="s">
        <v>742</v>
      </c>
      <c r="L67" s="5" t="n">
        <v>471</v>
      </c>
    </row>
    <row r="68" spans="1:19">
      <c r="A68" s="4" t="s">
        <v>682</v>
      </c>
      <c r="L68" s="4" t="s">
        <v>51</v>
      </c>
      <c r="M68" s="5" t="n">
        <v>211</v>
      </c>
      <c r="N68" s="5" t="n">
        <v>211</v>
      </c>
    </row>
    <row r="69" spans="1:19">
      <c r="A69" s="4" t="s">
        <v>727</v>
      </c>
      <c r="L69" s="6" t="n">
        <v>1200</v>
      </c>
    </row>
    <row r="70" spans="1:19">
      <c r="A70" s="4" t="s">
        <v>743</v>
      </c>
    </row>
    <row r="71" spans="1:19">
      <c r="A71" s="3" t="s">
        <v>678</v>
      </c>
    </row>
    <row r="72" spans="1:19">
      <c r="A72" s="4" t="s">
        <v>738</v>
      </c>
      <c r="H72" s="6" t="n">
        <v>760000</v>
      </c>
    </row>
    <row r="73" spans="1:19">
      <c r="A73" s="4" t="s">
        <v>744</v>
      </c>
      <c r="H73" s="7" t="n">
        <v>5.75</v>
      </c>
    </row>
    <row r="74" spans="1:19">
      <c r="A74" s="4" t="s">
        <v>745</v>
      </c>
      <c r="H74" s="5" t="n">
        <v>4370</v>
      </c>
    </row>
    <row r="75" spans="1:19">
      <c r="A75" s="4" t="s">
        <v>746</v>
      </c>
      <c r="H75" s="4" t="s">
        <v>747</v>
      </c>
    </row>
    <row r="76" spans="1:19">
      <c r="A76" s="4" t="s">
        <v>748</v>
      </c>
    </row>
    <row r="77" spans="1:19">
      <c r="A77" s="3" t="s">
        <v>678</v>
      </c>
    </row>
    <row r="78" spans="1:19">
      <c r="A78" s="4" t="s">
        <v>682</v>
      </c>
      <c r="L78" s="5" t="n">
        <v>686</v>
      </c>
      <c r="M78" s="4" t="s">
        <v>51</v>
      </c>
      <c r="N78"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41</v>
      </c>
      <c r="D2" s="2" t="s">
        <v>84</v>
      </c>
    </row>
    <row r="3" spans="1:4">
      <c r="A3" s="3" t="s">
        <v>750</v>
      </c>
    </row>
    <row r="4" spans="1:4">
      <c r="A4" s="4" t="s">
        <v>751</v>
      </c>
      <c r="B4" s="5" t="n">
        <v>5348</v>
      </c>
      <c r="C4" s="5" t="n">
        <v>7349</v>
      </c>
      <c r="D4" s="5" t="n">
        <v>6042</v>
      </c>
    </row>
    <row r="5" spans="1:4">
      <c r="A5" s="4" t="s">
        <v>752</v>
      </c>
    </row>
    <row r="6" spans="1:4">
      <c r="A6" s="3" t="s">
        <v>750</v>
      </c>
    </row>
    <row r="7" spans="1:4">
      <c r="A7" s="4" t="s">
        <v>753</v>
      </c>
      <c r="B7" s="6" t="n">
        <v>7200000</v>
      </c>
    </row>
    <row r="8" spans="1:4">
      <c r="A8" s="4" t="s">
        <v>751</v>
      </c>
      <c r="B8" s="5" t="n">
        <v>1600000</v>
      </c>
    </row>
    <row r="9" spans="1:4">
      <c r="A9" s="4" t="s">
        <v>754</v>
      </c>
      <c r="B9" s="4" t="s">
        <v>7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56</v>
      </c>
      <c r="B1" s="2" t="s">
        <v>1</v>
      </c>
    </row>
    <row r="2" spans="1:4">
      <c r="B2" s="2" t="s">
        <v>2</v>
      </c>
      <c r="C2" s="2" t="s">
        <v>41</v>
      </c>
      <c r="D2" s="2" t="s">
        <v>84</v>
      </c>
    </row>
    <row r="3" spans="1:4">
      <c r="A3" s="3" t="s">
        <v>757</v>
      </c>
    </row>
    <row r="4" spans="1:4">
      <c r="A4" s="4" t="s">
        <v>758</v>
      </c>
      <c r="B4" s="5" t="n">
        <v>-15599</v>
      </c>
      <c r="C4" s="5" t="n">
        <v>-21784</v>
      </c>
      <c r="D4" s="5" t="n">
        <v>-24728</v>
      </c>
    </row>
    <row r="5" spans="1:4">
      <c r="A5" s="4" t="s">
        <v>759</v>
      </c>
      <c r="B5" s="6" t="n">
        <v>55</v>
      </c>
      <c r="C5" s="6" t="n">
        <v>104</v>
      </c>
      <c r="D5" s="6" t="n">
        <v>130</v>
      </c>
    </row>
    <row r="6" spans="1:4">
      <c r="A6" s="4" t="s">
        <v>760</v>
      </c>
      <c r="B6" s="5" t="n">
        <v>-15544</v>
      </c>
      <c r="C6" s="5" t="n">
        <v>-21680</v>
      </c>
      <c r="D6" s="5" t="n">
        <v>-245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1</v>
      </c>
      <c r="B1" s="2" t="s">
        <v>1</v>
      </c>
    </row>
    <row r="2" spans="1:4">
      <c r="B2" s="2" t="s">
        <v>2</v>
      </c>
      <c r="C2" s="2" t="s">
        <v>41</v>
      </c>
      <c r="D2" s="2" t="s">
        <v>84</v>
      </c>
    </row>
    <row r="3" spans="1:4">
      <c r="A3" s="3" t="s">
        <v>238</v>
      </c>
    </row>
    <row r="4" spans="1:4">
      <c r="A4" s="4" t="s">
        <v>762</v>
      </c>
      <c r="B4" s="5" t="n">
        <v>64</v>
      </c>
      <c r="C4" s="5" t="n">
        <v>102</v>
      </c>
      <c r="D4" s="5" t="n">
        <v>46</v>
      </c>
    </row>
    <row r="5" spans="1:4">
      <c r="A5" s="4" t="s">
        <v>763</v>
      </c>
      <c r="B5" s="6" t="n">
        <v>-57</v>
      </c>
      <c r="C5" s="6" t="n">
        <v>-107</v>
      </c>
      <c r="D5" s="6" t="n">
        <v>73</v>
      </c>
    </row>
    <row r="6" spans="1:4">
      <c r="A6" s="4" t="s">
        <v>764</v>
      </c>
      <c r="B6" s="6" t="n">
        <v>7</v>
      </c>
      <c r="C6" s="6" t="n">
        <v>-5</v>
      </c>
      <c r="D6" s="6" t="n">
        <v>119</v>
      </c>
    </row>
    <row r="7" spans="1:4">
      <c r="A7" s="4" t="s">
        <v>758</v>
      </c>
      <c r="B7" s="4" t="s">
        <v>51</v>
      </c>
      <c r="C7" s="4" t="s">
        <v>51</v>
      </c>
      <c r="D7" s="4" t="s">
        <v>51</v>
      </c>
    </row>
    <row r="8" spans="1:4">
      <c r="A8" s="4" t="s">
        <v>759</v>
      </c>
      <c r="B8" s="6" t="n">
        <v>7</v>
      </c>
      <c r="C8" s="6" t="n">
        <v>-5</v>
      </c>
      <c r="D8" s="6" t="n">
        <v>119</v>
      </c>
    </row>
    <row r="9" spans="1:4">
      <c r="A9" s="4" t="s">
        <v>764</v>
      </c>
      <c r="B9" s="5" t="n">
        <v>7</v>
      </c>
      <c r="C9" s="5" t="n">
        <v>-5</v>
      </c>
      <c r="D9" s="5" t="n">
        <v>1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65</v>
      </c>
      <c r="B1" s="2" t="s">
        <v>2</v>
      </c>
      <c r="C1" s="2" t="s">
        <v>41</v>
      </c>
      <c r="D1" s="2" t="s">
        <v>84</v>
      </c>
      <c r="E1" s="2" t="s">
        <v>430</v>
      </c>
    </row>
    <row r="2" spans="1:5">
      <c r="A2" s="3" t="s">
        <v>766</v>
      </c>
    </row>
    <row r="3" spans="1:5">
      <c r="A3" s="4" t="s">
        <v>767</v>
      </c>
      <c r="B3" s="5" t="n">
        <v>35051</v>
      </c>
      <c r="C3" s="5" t="n">
        <v>28033</v>
      </c>
    </row>
    <row r="4" spans="1:5">
      <c r="A4" s="4" t="s">
        <v>768</v>
      </c>
      <c r="B4" s="6" t="n">
        <v>1294</v>
      </c>
      <c r="C4" s="6" t="n">
        <v>1567</v>
      </c>
    </row>
    <row r="5" spans="1:5">
      <c r="A5" s="4" t="s">
        <v>769</v>
      </c>
      <c r="B5" s="6" t="n">
        <v>290</v>
      </c>
      <c r="C5" s="6" t="n">
        <v>241</v>
      </c>
    </row>
    <row r="6" spans="1:5">
      <c r="A6" s="4" t="s">
        <v>770</v>
      </c>
      <c r="B6" s="6" t="n">
        <v>433</v>
      </c>
      <c r="C6" s="4" t="s">
        <v>51</v>
      </c>
    </row>
    <row r="7" spans="1:5">
      <c r="A7" s="4" t="s">
        <v>771</v>
      </c>
      <c r="B7" s="6" t="n">
        <v>37068</v>
      </c>
      <c r="C7" s="6" t="n">
        <v>29841</v>
      </c>
    </row>
    <row r="8" spans="1:5">
      <c r="A8" s="3" t="s">
        <v>772</v>
      </c>
    </row>
    <row r="9" spans="1:5">
      <c r="A9" s="4" t="s">
        <v>773</v>
      </c>
      <c r="B9" s="6" t="n">
        <v>-431</v>
      </c>
      <c r="C9" s="4" t="s">
        <v>51</v>
      </c>
    </row>
    <row r="10" spans="1:5">
      <c r="A10" s="4" t="s">
        <v>774</v>
      </c>
      <c r="B10" s="6" t="n">
        <v>36635</v>
      </c>
    </row>
    <row r="11" spans="1:5">
      <c r="A11" s="4" t="s">
        <v>775</v>
      </c>
      <c r="B11" s="6" t="n">
        <v>-36392</v>
      </c>
      <c r="C11" s="6" t="n">
        <v>-29655</v>
      </c>
      <c r="D11" s="5" t="n">
        <v>-26311</v>
      </c>
      <c r="E11" s="5" t="n">
        <v>-22560</v>
      </c>
    </row>
    <row r="12" spans="1:5">
      <c r="A12" s="4" t="s">
        <v>776</v>
      </c>
      <c r="B12" s="5" t="n">
        <v>243</v>
      </c>
      <c r="C12" s="5" t="n">
        <v>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7</v>
      </c>
      <c r="B1" s="2" t="s">
        <v>1</v>
      </c>
    </row>
    <row r="2" spans="1:4">
      <c r="B2" s="2" t="s">
        <v>2</v>
      </c>
      <c r="C2" s="2" t="s">
        <v>41</v>
      </c>
      <c r="D2" s="2" t="s">
        <v>84</v>
      </c>
    </row>
    <row r="3" spans="1:4">
      <c r="A3" s="3" t="s">
        <v>238</v>
      </c>
    </row>
    <row r="4" spans="1:4">
      <c r="A4" s="4" t="s">
        <v>778</v>
      </c>
      <c r="B4" s="5" t="n">
        <v>-29655</v>
      </c>
      <c r="C4" s="5" t="n">
        <v>-26311</v>
      </c>
      <c r="D4" s="5" t="n">
        <v>-22560</v>
      </c>
    </row>
    <row r="5" spans="1:4">
      <c r="A5" s="4" t="s">
        <v>779</v>
      </c>
      <c r="B5" s="6" t="n">
        <v>-20551</v>
      </c>
      <c r="C5" s="6" t="n">
        <v>1393</v>
      </c>
      <c r="D5" s="6" t="n">
        <v>1806</v>
      </c>
    </row>
    <row r="6" spans="1:4">
      <c r="A6" s="4" t="s">
        <v>780</v>
      </c>
      <c r="B6" s="6" t="n">
        <v>-735</v>
      </c>
      <c r="C6" s="4" t="s">
        <v>51</v>
      </c>
      <c r="D6" s="6" t="n">
        <v>-591</v>
      </c>
    </row>
    <row r="7" spans="1:4">
      <c r="A7" s="4" t="s">
        <v>781</v>
      </c>
      <c r="B7" s="6" t="n">
        <v>-3947</v>
      </c>
      <c r="C7" s="6" t="n">
        <v>-4737</v>
      </c>
      <c r="D7" s="6" t="n">
        <v>-4966</v>
      </c>
    </row>
    <row r="8" spans="1:4">
      <c r="A8" s="4" t="s">
        <v>782</v>
      </c>
      <c r="B8" s="5" t="n">
        <v>-36392</v>
      </c>
      <c r="C8" s="5" t="n">
        <v>-29655</v>
      </c>
      <c r="D8" s="5" t="n">
        <v>-263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41</v>
      </c>
      <c r="D2" s="2" t="s">
        <v>84</v>
      </c>
      <c r="E2" s="2" t="s">
        <v>430</v>
      </c>
    </row>
    <row r="3" spans="1:5">
      <c r="A3" s="3" t="s">
        <v>238</v>
      </c>
    </row>
    <row r="4" spans="1:5">
      <c r="A4" s="4" t="s">
        <v>784</v>
      </c>
      <c r="B4" s="5" t="n">
        <v>-15544</v>
      </c>
      <c r="C4" s="5" t="n">
        <v>-21680</v>
      </c>
      <c r="D4" s="5" t="n">
        <v>-24598</v>
      </c>
    </row>
    <row r="5" spans="1:5">
      <c r="A5" s="4" t="s">
        <v>785</v>
      </c>
      <c r="B5" s="4" t="s">
        <v>786</v>
      </c>
      <c r="C5" s="4" t="s">
        <v>786</v>
      </c>
      <c r="D5" s="4" t="s">
        <v>787</v>
      </c>
      <c r="E5" s="4" t="s">
        <v>788</v>
      </c>
    </row>
    <row r="6" spans="1:5">
      <c r="A6" s="4" t="s">
        <v>789</v>
      </c>
      <c r="B6" s="5" t="n">
        <v>-3575</v>
      </c>
      <c r="C6" s="5" t="n">
        <v>-4986</v>
      </c>
      <c r="D6" s="5" t="n">
        <v>-5904</v>
      </c>
    </row>
    <row r="7" spans="1:5">
      <c r="A7" s="4" t="s">
        <v>790</v>
      </c>
      <c r="B7" s="6" t="n">
        <v>-1</v>
      </c>
      <c r="C7" s="6" t="n">
        <v>5</v>
      </c>
      <c r="D7" s="6" t="n">
        <v>17</v>
      </c>
    </row>
    <row r="8" spans="1:5">
      <c r="A8" s="4" t="s">
        <v>791</v>
      </c>
      <c r="B8" s="6" t="n">
        <v>255</v>
      </c>
      <c r="C8" s="6" t="n">
        <v>631</v>
      </c>
      <c r="D8" s="6" t="n">
        <v>878</v>
      </c>
    </row>
    <row r="9" spans="1:5">
      <c r="A9" s="4" t="s">
        <v>792</v>
      </c>
      <c r="B9" s="6" t="n">
        <v>3947</v>
      </c>
      <c r="C9" s="6" t="n">
        <v>4737</v>
      </c>
      <c r="D9" s="6" t="n">
        <v>4966</v>
      </c>
    </row>
    <row r="10" spans="1:5">
      <c r="A10" s="4" t="s">
        <v>793</v>
      </c>
      <c r="B10" s="6" t="n">
        <v>-651</v>
      </c>
      <c r="C10" s="6" t="n">
        <v>-427</v>
      </c>
      <c r="D10" s="4" t="s">
        <v>51</v>
      </c>
    </row>
    <row r="11" spans="1:5">
      <c r="A11" s="4" t="s">
        <v>794</v>
      </c>
      <c r="B11" s="6" t="n">
        <v>32</v>
      </c>
      <c r="C11" s="6" t="n">
        <v>-392</v>
      </c>
      <c r="D11" s="6" t="n">
        <v>162</v>
      </c>
    </row>
    <row r="12" spans="1:5">
      <c r="A12" s="4" t="s">
        <v>795</v>
      </c>
      <c r="B12" s="5" t="n">
        <v>7</v>
      </c>
      <c r="C12" s="5" t="n">
        <v>-5</v>
      </c>
      <c r="D12" s="5" t="n">
        <v>11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41</v>
      </c>
      <c r="D2" s="2" t="s">
        <v>84</v>
      </c>
    </row>
    <row r="3" spans="1:4">
      <c r="A3" s="4" t="s">
        <v>146</v>
      </c>
    </row>
    <row r="4" spans="1:4">
      <c r="A4" s="4" t="s">
        <v>147</v>
      </c>
      <c r="C4" s="5" t="n">
        <v>236</v>
      </c>
      <c r="D4" s="5" t="n">
        <v>467</v>
      </c>
    </row>
    <row r="5" spans="1:4">
      <c r="A5" s="4" t="s">
        <v>148</v>
      </c>
    </row>
    <row r="6" spans="1:4">
      <c r="A6" s="4" t="s">
        <v>147</v>
      </c>
      <c r="B6" s="5" t="n">
        <v>686</v>
      </c>
    </row>
    <row r="7" spans="1:4">
      <c r="A7" s="4" t="s">
        <v>149</v>
      </c>
    </row>
    <row r="8" spans="1:4">
      <c r="A8" s="4" t="s">
        <v>147</v>
      </c>
      <c r="B8" s="6" t="n">
        <v>1019</v>
      </c>
    </row>
    <row r="9" spans="1:4">
      <c r="A9" s="4" t="s">
        <v>150</v>
      </c>
    </row>
    <row r="10" spans="1:4">
      <c r="A10" s="4" t="s">
        <v>147</v>
      </c>
      <c r="C10" s="6" t="n">
        <v>830</v>
      </c>
    </row>
    <row r="11" spans="1:4">
      <c r="A11" s="4" t="s">
        <v>151</v>
      </c>
    </row>
    <row r="12" spans="1:4">
      <c r="A12" s="4" t="s">
        <v>147</v>
      </c>
      <c r="B12" s="5" t="n">
        <v>1125</v>
      </c>
    </row>
    <row r="13" spans="1:4">
      <c r="A13" s="4" t="s">
        <v>152</v>
      </c>
    </row>
    <row r="14" spans="1:4">
      <c r="A14" s="4" t="s">
        <v>147</v>
      </c>
      <c r="C14" s="5" t="n">
        <v>1505</v>
      </c>
      <c r="D14" s="5" t="n">
        <v>1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s>
  <sheetData>
    <row r="1" spans="1:6">
      <c r="A1" s="1" t="s">
        <v>796</v>
      </c>
      <c r="B1" s="2" t="s">
        <v>797</v>
      </c>
      <c r="C1" s="2" t="s">
        <v>2</v>
      </c>
      <c r="D1" s="2" t="s">
        <v>41</v>
      </c>
      <c r="E1" s="2" t="s">
        <v>84</v>
      </c>
      <c r="F1" s="2" t="s">
        <v>430</v>
      </c>
    </row>
    <row r="2" spans="1:6">
      <c r="A2" s="3" t="s">
        <v>798</v>
      </c>
    </row>
    <row r="3" spans="1:6">
      <c r="A3" s="4" t="s">
        <v>785</v>
      </c>
      <c r="C3" s="4" t="s">
        <v>786</v>
      </c>
      <c r="D3" s="4" t="s">
        <v>786</v>
      </c>
      <c r="E3" s="4" t="s">
        <v>787</v>
      </c>
      <c r="F3" s="4" t="s">
        <v>788</v>
      </c>
    </row>
    <row r="4" spans="1:6">
      <c r="A4" s="4" t="s">
        <v>799</v>
      </c>
      <c r="E4" s="5" t="n">
        <v>58</v>
      </c>
    </row>
    <row r="5" spans="1:6">
      <c r="A5" s="4" t="s">
        <v>800</v>
      </c>
      <c r="D5" s="4" t="s">
        <v>801</v>
      </c>
    </row>
    <row r="6" spans="1:6">
      <c r="A6" s="4" t="s">
        <v>802</v>
      </c>
      <c r="D6" s="4" t="s">
        <v>803</v>
      </c>
    </row>
    <row r="7" spans="1:6">
      <c r="A7" s="4" t="s">
        <v>804</v>
      </c>
      <c r="C7" s="5" t="n">
        <v>152400</v>
      </c>
    </row>
    <row r="8" spans="1:6">
      <c r="A8" s="4" t="s">
        <v>805</v>
      </c>
      <c r="B8" s="4" t="s">
        <v>806</v>
      </c>
      <c r="F8" s="4" t="s">
        <v>807</v>
      </c>
    </row>
    <row r="9" spans="1:6">
      <c r="A9" s="4" t="s">
        <v>808</v>
      </c>
    </row>
    <row r="10" spans="1:6">
      <c r="A10" s="3" t="s">
        <v>798</v>
      </c>
    </row>
    <row r="11" spans="1:6">
      <c r="A11" s="4" t="s">
        <v>785</v>
      </c>
      <c r="C11" s="4" t="s">
        <v>786</v>
      </c>
      <c r="D11" s="4" t="s">
        <v>786</v>
      </c>
      <c r="E11" s="4" t="s">
        <v>787</v>
      </c>
    </row>
    <row r="12" spans="1:6">
      <c r="A12" s="4" t="s">
        <v>396</v>
      </c>
    </row>
    <row r="13" spans="1:6">
      <c r="A13" s="3" t="s">
        <v>798</v>
      </c>
    </row>
    <row r="14" spans="1:6">
      <c r="A14" s="4" t="s">
        <v>809</v>
      </c>
      <c r="D14" s="4" t="s">
        <v>810</v>
      </c>
    </row>
    <row r="15" spans="1:6">
      <c r="A15" s="4" t="s">
        <v>392</v>
      </c>
    </row>
    <row r="16" spans="1:6">
      <c r="A16" s="3" t="s">
        <v>798</v>
      </c>
    </row>
    <row r="17" spans="1:6">
      <c r="A17" s="4" t="s">
        <v>809</v>
      </c>
      <c r="D17" s="4" t="s">
        <v>788</v>
      </c>
    </row>
    <row r="18" spans="1:6">
      <c r="A18" s="4" t="s">
        <v>811</v>
      </c>
    </row>
    <row r="19" spans="1:6">
      <c r="A19" s="3" t="s">
        <v>798</v>
      </c>
    </row>
    <row r="20" spans="1:6">
      <c r="A20" s="4" t="s">
        <v>785</v>
      </c>
      <c r="C20" s="4" t="s">
        <v>812</v>
      </c>
      <c r="D20" s="4" t="s">
        <v>812</v>
      </c>
      <c r="E20" s="4" t="s">
        <v>812</v>
      </c>
    </row>
    <row r="21" spans="1:6">
      <c r="A21" s="4" t="s">
        <v>813</v>
      </c>
    </row>
    <row r="22" spans="1:6">
      <c r="A22" s="3" t="s">
        <v>798</v>
      </c>
    </row>
    <row r="23" spans="1:6">
      <c r="A23" s="4" t="s">
        <v>785</v>
      </c>
      <c r="C23" s="4" t="s">
        <v>814</v>
      </c>
      <c r="D23" s="4" t="s">
        <v>814</v>
      </c>
      <c r="E23" s="4" t="s">
        <v>815</v>
      </c>
      <c r="F23" s="4" t="s">
        <v>815</v>
      </c>
    </row>
    <row r="24" spans="1:6">
      <c r="A24" s="4" t="s">
        <v>804</v>
      </c>
      <c r="C24" s="5" t="n">
        <v>390</v>
      </c>
    </row>
    <row r="25" spans="1:6">
      <c r="A25" s="4" t="s">
        <v>816</v>
      </c>
      <c r="D25" s="4" t="s">
        <v>8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8</v>
      </c>
      <c r="B1" s="2" t="s">
        <v>1</v>
      </c>
    </row>
    <row r="2" spans="1:4">
      <c r="B2" s="2" t="s">
        <v>2</v>
      </c>
      <c r="C2" s="2" t="s">
        <v>41</v>
      </c>
      <c r="D2" s="2" t="s">
        <v>84</v>
      </c>
    </row>
    <row r="3" spans="1:4">
      <c r="A3" s="3" t="s">
        <v>242</v>
      </c>
    </row>
    <row r="4" spans="1:4">
      <c r="A4" s="4" t="s">
        <v>819</v>
      </c>
      <c r="B4" s="5" t="n">
        <v>-34</v>
      </c>
      <c r="C4" s="5" t="n">
        <v>42</v>
      </c>
      <c r="D4" s="5" t="n">
        <v>-188</v>
      </c>
    </row>
    <row r="5" spans="1:4">
      <c r="A5" s="4" t="s">
        <v>820</v>
      </c>
      <c r="B5" s="6" t="n">
        <v>1499</v>
      </c>
      <c r="C5" s="6" t="n">
        <v>2398</v>
      </c>
      <c r="D5" s="6" t="n">
        <v>2451</v>
      </c>
    </row>
    <row r="6" spans="1:4">
      <c r="A6" s="4" t="s">
        <v>821</v>
      </c>
      <c r="B6" s="6" t="n">
        <v>31</v>
      </c>
      <c r="C6" s="6" t="n">
        <v>26</v>
      </c>
      <c r="D6" s="6" t="n">
        <v>30</v>
      </c>
    </row>
    <row r="7" spans="1:4">
      <c r="A7" s="4" t="s">
        <v>96</v>
      </c>
      <c r="B7" s="5" t="n">
        <v>1496</v>
      </c>
      <c r="C7" s="5" t="n">
        <v>2466</v>
      </c>
      <c r="D7" s="5" t="n">
        <v>22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41</v>
      </c>
      <c r="D2" s="2" t="s">
        <v>84</v>
      </c>
    </row>
    <row r="3" spans="1:4">
      <c r="A3" s="3" t="s">
        <v>823</v>
      </c>
    </row>
    <row r="4" spans="1:4">
      <c r="A4" s="4" t="s">
        <v>824</v>
      </c>
      <c r="B4" s="5" t="n">
        <v>4873</v>
      </c>
      <c r="C4" s="5" t="n">
        <v>6545</v>
      </c>
      <c r="D4" s="5" t="n">
        <v>7753</v>
      </c>
    </row>
    <row r="5" spans="1:4">
      <c r="A5" s="4" t="s">
        <v>825</v>
      </c>
    </row>
    <row r="6" spans="1:4">
      <c r="A6" s="3" t="s">
        <v>823</v>
      </c>
    </row>
    <row r="7" spans="1:4">
      <c r="A7" s="4" t="s">
        <v>824</v>
      </c>
      <c r="B7" s="6" t="n">
        <v>2</v>
      </c>
      <c r="C7" s="4" t="s">
        <v>51</v>
      </c>
      <c r="D7" s="4" t="s">
        <v>51</v>
      </c>
    </row>
    <row r="8" spans="1:4">
      <c r="A8" s="4" t="s">
        <v>826</v>
      </c>
    </row>
    <row r="9" spans="1:4">
      <c r="A9" s="3" t="s">
        <v>823</v>
      </c>
    </row>
    <row r="10" spans="1:4">
      <c r="A10" s="4" t="s">
        <v>824</v>
      </c>
      <c r="B10" s="6" t="n">
        <v>2003</v>
      </c>
      <c r="C10" s="6" t="n">
        <v>3558</v>
      </c>
      <c r="D10" s="6" t="n">
        <v>4598</v>
      </c>
    </row>
    <row r="11" spans="1:4">
      <c r="A11" s="4" t="s">
        <v>827</v>
      </c>
    </row>
    <row r="12" spans="1:4">
      <c r="A12" s="3" t="s">
        <v>823</v>
      </c>
    </row>
    <row r="13" spans="1:4">
      <c r="A13" s="4" t="s">
        <v>824</v>
      </c>
      <c r="B13" s="6" t="n">
        <v>2832</v>
      </c>
      <c r="C13" s="6" t="n">
        <v>2807</v>
      </c>
      <c r="D13" s="6" t="n">
        <v>3094</v>
      </c>
    </row>
    <row r="14" spans="1:4">
      <c r="A14" s="4" t="s">
        <v>828</v>
      </c>
    </row>
    <row r="15" spans="1:4">
      <c r="A15" s="3" t="s">
        <v>823</v>
      </c>
    </row>
    <row r="16" spans="1:4">
      <c r="A16" s="4" t="s">
        <v>824</v>
      </c>
      <c r="B16" s="6" t="n">
        <v>36</v>
      </c>
      <c r="C16" s="6" t="n">
        <v>22</v>
      </c>
      <c r="D16" s="6" t="n">
        <v>61</v>
      </c>
    </row>
    <row r="17" spans="1:4">
      <c r="A17" s="4" t="s">
        <v>829</v>
      </c>
    </row>
    <row r="18" spans="1:4">
      <c r="A18" s="3" t="s">
        <v>823</v>
      </c>
    </row>
    <row r="19" spans="1:4">
      <c r="A19" s="4" t="s">
        <v>824</v>
      </c>
      <c r="B19" s="4" t="s">
        <v>51</v>
      </c>
      <c r="C19" s="6" t="n">
        <v>58</v>
      </c>
      <c r="D19" s="4" t="s">
        <v>51</v>
      </c>
    </row>
    <row r="20" spans="1:4">
      <c r="A20" s="4" t="s">
        <v>830</v>
      </c>
    </row>
    <row r="21" spans="1:4">
      <c r="A21" s="3" t="s">
        <v>823</v>
      </c>
    </row>
    <row r="22" spans="1:4">
      <c r="A22" s="4" t="s">
        <v>824</v>
      </c>
      <c r="B22" s="4" t="s">
        <v>51</v>
      </c>
      <c r="C22" s="5" t="n">
        <v>100</v>
      </c>
      <c r="D22" s="4" t="s">
        <v>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831</v>
      </c>
      <c r="C1" s="2" t="s">
        <v>2</v>
      </c>
      <c r="D1" s="2" t="s">
        <v>41</v>
      </c>
    </row>
    <row r="2" spans="1:4">
      <c r="A2" s="3" t="s">
        <v>832</v>
      </c>
    </row>
    <row r="3" spans="1:4">
      <c r="A3" s="4" t="s">
        <v>833</v>
      </c>
      <c r="C3" s="5" t="n">
        <v>501</v>
      </c>
      <c r="D3" s="5" t="n">
        <v>626</v>
      </c>
    </row>
    <row r="4" spans="1:4">
      <c r="A4" s="4" t="s">
        <v>825</v>
      </c>
    </row>
    <row r="5" spans="1:4">
      <c r="A5" s="3" t="s">
        <v>832</v>
      </c>
    </row>
    <row r="6" spans="1:4">
      <c r="A6" s="4" t="s">
        <v>833</v>
      </c>
      <c r="B6" s="4" t="s">
        <v>71</v>
      </c>
      <c r="C6" s="6" t="n">
        <v>179</v>
      </c>
      <c r="D6" s="6" t="n">
        <v>206</v>
      </c>
    </row>
    <row r="7" spans="1:4">
      <c r="A7" s="4" t="s">
        <v>834</v>
      </c>
    </row>
    <row r="8" spans="1:4">
      <c r="A8" s="3" t="s">
        <v>832</v>
      </c>
    </row>
    <row r="9" spans="1:4">
      <c r="A9" s="4" t="s">
        <v>833</v>
      </c>
      <c r="B9" s="4" t="s">
        <v>71</v>
      </c>
      <c r="C9" s="6" t="n">
        <v>244</v>
      </c>
      <c r="D9" s="6" t="n">
        <v>330</v>
      </c>
    </row>
    <row r="10" spans="1:4">
      <c r="A10" s="4" t="s">
        <v>835</v>
      </c>
    </row>
    <row r="11" spans="1:4">
      <c r="A11" s="3" t="s">
        <v>832</v>
      </c>
    </row>
    <row r="12" spans="1:4">
      <c r="A12" s="4" t="s">
        <v>833</v>
      </c>
      <c r="B12" s="4" t="s">
        <v>71</v>
      </c>
      <c r="C12" s="5" t="n">
        <v>78</v>
      </c>
      <c r="D12" s="5" t="n">
        <v>90</v>
      </c>
    </row>
    <row r="13" spans="1:4"/>
    <row r="14" spans="1:4">
      <c r="A14" s="4" t="s">
        <v>71</v>
      </c>
      <c r="B14" s="4" t="s">
        <v>836</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837</v>
      </c>
      <c r="B1" s="2" t="s">
        <v>1</v>
      </c>
    </row>
    <row r="2" spans="1:5">
      <c r="B2" s="2" t="s">
        <v>2</v>
      </c>
      <c r="C2" s="2" t="s">
        <v>41</v>
      </c>
      <c r="E2" s="2" t="s">
        <v>84</v>
      </c>
    </row>
    <row r="3" spans="1:5">
      <c r="A3" s="3" t="s">
        <v>823</v>
      </c>
    </row>
    <row r="4" spans="1:5">
      <c r="A4" s="4" t="s">
        <v>838</v>
      </c>
      <c r="B4" s="4" t="s">
        <v>409</v>
      </c>
      <c r="C4" s="4" t="s">
        <v>51</v>
      </c>
      <c r="D4" s="4" t="s">
        <v>71</v>
      </c>
    </row>
    <row r="5" spans="1:5">
      <c r="A5" s="4" t="s">
        <v>839</v>
      </c>
    </row>
    <row r="6" spans="1:5">
      <c r="A6" s="3" t="s">
        <v>823</v>
      </c>
    </row>
    <row r="7" spans="1:5">
      <c r="A7" s="4" t="s">
        <v>838</v>
      </c>
      <c r="B7" s="4" t="s">
        <v>421</v>
      </c>
      <c r="C7" s="4" t="s">
        <v>840</v>
      </c>
      <c r="E7" s="4" t="s">
        <v>841</v>
      </c>
    </row>
    <row r="8" spans="1:5"/>
    <row r="9" spans="1:5">
      <c r="A9" s="4" t="s">
        <v>71</v>
      </c>
      <c r="B9" s="4" t="s">
        <v>425</v>
      </c>
    </row>
  </sheetData>
  <mergeCells count="5">
    <mergeCell ref="A1:A2"/>
    <mergeCell ref="B1:E1"/>
    <mergeCell ref="C2:D2"/>
    <mergeCell ref="A8:E8"/>
    <mergeCell ref="B9:E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842</v>
      </c>
      <c r="B1" s="2" t="s">
        <v>1</v>
      </c>
    </row>
    <row r="2" spans="1:2">
      <c r="B2" s="2" t="s">
        <v>843</v>
      </c>
    </row>
    <row r="3" spans="1:2">
      <c r="A3" s="3" t="s">
        <v>844</v>
      </c>
    </row>
    <row r="4" spans="1:2">
      <c r="A4" s="4" t="s">
        <v>845</v>
      </c>
      <c r="B4"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846</v>
      </c>
      <c r="B1" s="2" t="s">
        <v>847</v>
      </c>
      <c r="C1" s="2" t="s">
        <v>2</v>
      </c>
      <c r="D1" s="2" t="s">
        <v>41</v>
      </c>
    </row>
    <row r="2" spans="1:4">
      <c r="A2" s="3" t="s">
        <v>848</v>
      </c>
    </row>
    <row r="3" spans="1:4">
      <c r="A3" s="4" t="s">
        <v>849</v>
      </c>
      <c r="C3" s="6" t="n">
        <v>7319560</v>
      </c>
      <c r="D3" s="6" t="n">
        <v>2813087</v>
      </c>
    </row>
    <row r="4" spans="1:4">
      <c r="A4" s="4" t="s">
        <v>103</v>
      </c>
    </row>
    <row r="5" spans="1:4">
      <c r="A5" s="3" t="s">
        <v>848</v>
      </c>
    </row>
    <row r="6" spans="1:4">
      <c r="A6" s="4" t="s">
        <v>850</v>
      </c>
      <c r="B6" s="7" t="n">
        <v>0.25</v>
      </c>
    </row>
    <row r="7" spans="1:4">
      <c r="A7" s="4" t="s">
        <v>851</v>
      </c>
    </row>
    <row r="8" spans="1:4">
      <c r="A8" s="3" t="s">
        <v>848</v>
      </c>
    </row>
    <row r="9" spans="1:4">
      <c r="A9" s="4" t="s">
        <v>849</v>
      </c>
      <c r="B9" s="6" t="n">
        <v>5600000</v>
      </c>
    </row>
    <row r="10" spans="1:4">
      <c r="A10" s="4" t="s">
        <v>850</v>
      </c>
      <c r="B10" s="7" t="n">
        <v>1.25</v>
      </c>
    </row>
    <row r="11" spans="1:4">
      <c r="A11" s="4" t="s">
        <v>852</v>
      </c>
      <c r="B11" s="11" t="n">
        <v>1.249</v>
      </c>
    </row>
    <row r="12" spans="1:4">
      <c r="A12" s="4" t="s">
        <v>853</v>
      </c>
      <c r="B12" s="6" t="n">
        <v>336000</v>
      </c>
    </row>
    <row r="13" spans="1:4">
      <c r="A13" s="4" t="s">
        <v>854</v>
      </c>
      <c r="B13" s="12" t="n">
        <v>1.5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153</v>
      </c>
      <c r="C1" s="2" t="s">
        <v>1</v>
      </c>
    </row>
    <row r="2" spans="1:5">
      <c r="C2" s="2" t="s">
        <v>2</v>
      </c>
      <c r="D2" s="2" t="s">
        <v>41</v>
      </c>
      <c r="E2" s="2" t="s">
        <v>84</v>
      </c>
    </row>
    <row r="3" spans="1:5">
      <c r="A3" s="3" t="s">
        <v>154</v>
      </c>
    </row>
    <row r="4" spans="1:5">
      <c r="A4" s="4" t="s">
        <v>99</v>
      </c>
      <c r="C4" s="5" t="n">
        <v>-15551</v>
      </c>
      <c r="D4" s="5" t="n">
        <v>-21675</v>
      </c>
      <c r="E4" s="5" t="n">
        <v>-24717</v>
      </c>
    </row>
    <row r="5" spans="1:5">
      <c r="A5" s="3" t="s">
        <v>155</v>
      </c>
    </row>
    <row r="6" spans="1:5">
      <c r="A6" s="4" t="s">
        <v>156</v>
      </c>
      <c r="C6" s="6" t="n">
        <v>321</v>
      </c>
      <c r="D6" s="6" t="n">
        <v>463</v>
      </c>
      <c r="E6" s="6" t="n">
        <v>642</v>
      </c>
    </row>
    <row r="7" spans="1:5">
      <c r="A7" s="4" t="s">
        <v>110</v>
      </c>
      <c r="C7" s="6" t="n">
        <v>1108</v>
      </c>
      <c r="D7" s="6" t="n">
        <v>2766</v>
      </c>
      <c r="E7" s="6" t="n">
        <v>3654</v>
      </c>
    </row>
    <row r="8" spans="1:5">
      <c r="A8" s="4" t="s">
        <v>157</v>
      </c>
      <c r="C8" s="6" t="n">
        <v>-57</v>
      </c>
      <c r="D8" s="6" t="n">
        <v>-107</v>
      </c>
      <c r="E8" s="6" t="n">
        <v>73</v>
      </c>
    </row>
    <row r="9" spans="1:5">
      <c r="A9" s="4" t="s">
        <v>95</v>
      </c>
      <c r="C9" s="4" t="s">
        <v>51</v>
      </c>
      <c r="D9" s="4" t="s">
        <v>51</v>
      </c>
      <c r="E9" s="6" t="n">
        <v>313</v>
      </c>
    </row>
    <row r="10" spans="1:5">
      <c r="A10" s="4" t="s">
        <v>158</v>
      </c>
      <c r="B10" s="4" t="s">
        <v>71</v>
      </c>
      <c r="C10" s="4" t="s">
        <v>51</v>
      </c>
      <c r="D10" s="6" t="n">
        <v>600</v>
      </c>
      <c r="E10" s="4" t="s">
        <v>51</v>
      </c>
    </row>
    <row r="11" spans="1:5">
      <c r="A11" s="4" t="s">
        <v>159</v>
      </c>
      <c r="C11" s="4" t="s">
        <v>51</v>
      </c>
      <c r="D11" s="6" t="n">
        <v>224</v>
      </c>
      <c r="E11" s="6" t="n">
        <v>128</v>
      </c>
    </row>
    <row r="12" spans="1:5">
      <c r="A12" s="3" t="s">
        <v>160</v>
      </c>
    </row>
    <row r="13" spans="1:5">
      <c r="A13" s="4" t="s">
        <v>161</v>
      </c>
      <c r="C13" s="6" t="n">
        <v>-36</v>
      </c>
      <c r="D13" s="6" t="n">
        <v>322</v>
      </c>
      <c r="E13" s="6" t="n">
        <v>151</v>
      </c>
    </row>
    <row r="14" spans="1:5">
      <c r="A14" s="4" t="s">
        <v>162</v>
      </c>
      <c r="C14" s="6" t="n">
        <v>64</v>
      </c>
      <c r="D14" s="6" t="n">
        <v>734</v>
      </c>
      <c r="E14" s="6" t="n">
        <v>-438</v>
      </c>
    </row>
    <row r="15" spans="1:5">
      <c r="A15" s="4" t="s">
        <v>46</v>
      </c>
      <c r="C15" s="6" t="n">
        <v>-1221</v>
      </c>
      <c r="D15" s="6" t="n">
        <v>1403</v>
      </c>
      <c r="E15" s="6" t="n">
        <v>-582</v>
      </c>
    </row>
    <row r="16" spans="1:5">
      <c r="A16" s="4" t="s">
        <v>58</v>
      </c>
      <c r="C16" s="6" t="n">
        <v>370</v>
      </c>
      <c r="D16" s="6" t="n">
        <v>492</v>
      </c>
      <c r="E16" s="6" t="n">
        <v>-1613</v>
      </c>
    </row>
    <row r="17" spans="1:5">
      <c r="A17" s="4" t="s">
        <v>59</v>
      </c>
      <c r="C17" s="6" t="n">
        <v>20</v>
      </c>
      <c r="D17" s="6" t="n">
        <v>-222</v>
      </c>
      <c r="E17" s="6" t="n">
        <v>-147</v>
      </c>
    </row>
    <row r="18" spans="1:5">
      <c r="A18" s="4" t="s">
        <v>60</v>
      </c>
      <c r="C18" s="6" t="n">
        <v>176</v>
      </c>
      <c r="D18" s="6" t="n">
        <v>283</v>
      </c>
      <c r="E18" s="6" t="n">
        <v>47</v>
      </c>
    </row>
    <row r="19" spans="1:5">
      <c r="A19" s="4" t="s">
        <v>163</v>
      </c>
      <c r="C19" s="6" t="n">
        <v>-9</v>
      </c>
      <c r="D19" s="6" t="n">
        <v>-57</v>
      </c>
      <c r="E19" s="6" t="n">
        <v>27</v>
      </c>
    </row>
    <row r="20" spans="1:5">
      <c r="A20" s="4" t="s">
        <v>164</v>
      </c>
      <c r="C20" s="6" t="n">
        <v>-14815</v>
      </c>
      <c r="D20" s="6" t="n">
        <v>-14774</v>
      </c>
      <c r="E20" s="6" t="n">
        <v>-22462</v>
      </c>
    </row>
    <row r="21" spans="1:5">
      <c r="A21" s="3" t="s">
        <v>165</v>
      </c>
    </row>
    <row r="22" spans="1:5">
      <c r="A22" s="4" t="s">
        <v>166</v>
      </c>
      <c r="C22" s="6" t="n">
        <v>-22</v>
      </c>
      <c r="D22" s="6" t="n">
        <v>-13</v>
      </c>
      <c r="E22" s="6" t="n">
        <v>-21</v>
      </c>
    </row>
    <row r="23" spans="1:5">
      <c r="A23" s="4" t="s">
        <v>167</v>
      </c>
      <c r="C23" s="6" t="n">
        <v>-22</v>
      </c>
      <c r="D23" s="6" t="n">
        <v>-13</v>
      </c>
      <c r="E23" s="6" t="n">
        <v>-21</v>
      </c>
    </row>
    <row r="24" spans="1:5">
      <c r="A24" s="3" t="s">
        <v>168</v>
      </c>
    </row>
    <row r="25" spans="1:5">
      <c r="A25" s="4" t="s">
        <v>169</v>
      </c>
      <c r="C25" s="4" t="s">
        <v>51</v>
      </c>
      <c r="D25" s="4" t="s">
        <v>51</v>
      </c>
      <c r="E25" s="6" t="n">
        <v>38</v>
      </c>
    </row>
    <row r="26" spans="1:5">
      <c r="A26" s="4" t="s">
        <v>170</v>
      </c>
      <c r="C26" s="6" t="n">
        <v>-1722</v>
      </c>
      <c r="D26" s="6" t="n">
        <v>-3866</v>
      </c>
      <c r="E26" s="6" t="n">
        <v>-3102</v>
      </c>
    </row>
    <row r="27" spans="1:5">
      <c r="A27" s="4" t="s">
        <v>171</v>
      </c>
      <c r="B27" s="4" t="s">
        <v>120</v>
      </c>
      <c r="C27" s="4" t="s">
        <v>51</v>
      </c>
      <c r="D27" s="6" t="n">
        <v>4295</v>
      </c>
      <c r="E27" s="4" t="s">
        <v>51</v>
      </c>
    </row>
    <row r="28" spans="1:5">
      <c r="A28" s="4" t="s">
        <v>172</v>
      </c>
      <c r="B28" s="4" t="s">
        <v>120</v>
      </c>
      <c r="C28" s="4" t="s">
        <v>51</v>
      </c>
      <c r="D28" s="6" t="n">
        <v>1142</v>
      </c>
      <c r="E28" s="6" t="n">
        <v>9309</v>
      </c>
    </row>
    <row r="29" spans="1:5">
      <c r="A29" s="4" t="s">
        <v>173</v>
      </c>
      <c r="B29" s="4" t="s">
        <v>174</v>
      </c>
      <c r="C29" s="4" t="s">
        <v>51</v>
      </c>
      <c r="D29" s="6" t="n">
        <v>8140</v>
      </c>
      <c r="E29" s="6" t="n">
        <v>7163</v>
      </c>
    </row>
    <row r="30" spans="1:5">
      <c r="A30" s="4" t="s">
        <v>175</v>
      </c>
      <c r="B30" s="4" t="s">
        <v>120</v>
      </c>
      <c r="C30" s="6" t="n">
        <v>3684</v>
      </c>
      <c r="D30" s="4" t="s">
        <v>51</v>
      </c>
      <c r="E30" s="4" t="s">
        <v>51</v>
      </c>
    </row>
    <row r="31" spans="1:5">
      <c r="A31" s="4" t="s">
        <v>176</v>
      </c>
      <c r="B31" s="4" t="s">
        <v>120</v>
      </c>
      <c r="C31" s="6" t="n">
        <v>8125</v>
      </c>
      <c r="D31" s="4" t="s">
        <v>51</v>
      </c>
      <c r="E31" s="4" t="s">
        <v>51</v>
      </c>
    </row>
    <row r="32" spans="1:5">
      <c r="A32" s="4" t="s">
        <v>177</v>
      </c>
      <c r="B32" s="4" t="s">
        <v>120</v>
      </c>
      <c r="C32" s="6" t="n">
        <v>9966</v>
      </c>
      <c r="D32" s="4" t="s">
        <v>51</v>
      </c>
      <c r="E32" s="4" t="s">
        <v>51</v>
      </c>
    </row>
    <row r="33" spans="1:5">
      <c r="A33" s="4" t="s">
        <v>134</v>
      </c>
      <c r="B33" s="4" t="s">
        <v>120</v>
      </c>
      <c r="C33" s="6" t="n">
        <v>1429</v>
      </c>
      <c r="D33" s="4" t="s">
        <v>51</v>
      </c>
      <c r="E33" s="4" t="s">
        <v>51</v>
      </c>
    </row>
    <row r="34" spans="1:5">
      <c r="A34" s="4" t="s">
        <v>178</v>
      </c>
      <c r="C34" s="6" t="n">
        <v>21482</v>
      </c>
      <c r="D34" s="6" t="n">
        <v>9711</v>
      </c>
      <c r="E34" s="6" t="n">
        <v>13408</v>
      </c>
    </row>
    <row r="35" spans="1:5">
      <c r="A35" s="4" t="s">
        <v>179</v>
      </c>
      <c r="C35" s="6" t="n">
        <v>6645</v>
      </c>
      <c r="D35" s="6" t="n">
        <v>-5076</v>
      </c>
      <c r="E35" s="6" t="n">
        <v>-9075</v>
      </c>
    </row>
    <row r="36" spans="1:5">
      <c r="A36" s="4" t="s">
        <v>180</v>
      </c>
      <c r="C36" s="6" t="n">
        <v>10347</v>
      </c>
      <c r="D36" s="6" t="n">
        <v>15423</v>
      </c>
      <c r="E36" s="6" t="n">
        <v>24498</v>
      </c>
    </row>
    <row r="37" spans="1:5">
      <c r="A37" s="4" t="s">
        <v>181</v>
      </c>
      <c r="C37" s="6" t="n">
        <v>16992</v>
      </c>
      <c r="D37" s="6" t="n">
        <v>10347</v>
      </c>
      <c r="E37" s="6" t="n">
        <v>15423</v>
      </c>
    </row>
    <row r="38" spans="1:5">
      <c r="A38" s="3" t="s">
        <v>182</v>
      </c>
    </row>
    <row r="39" spans="1:5">
      <c r="A39" s="4" t="s">
        <v>183</v>
      </c>
      <c r="B39" s="4" t="s">
        <v>71</v>
      </c>
      <c r="C39" s="4" t="s">
        <v>51</v>
      </c>
      <c r="D39" s="6" t="n">
        <v>3000</v>
      </c>
      <c r="E39" s="4" t="s">
        <v>51</v>
      </c>
    </row>
    <row r="40" spans="1:5">
      <c r="A40" s="4" t="s">
        <v>184</v>
      </c>
      <c r="B40" s="4" t="s">
        <v>120</v>
      </c>
      <c r="C40" s="4" t="s">
        <v>51</v>
      </c>
      <c r="D40" s="6" t="n">
        <v>25</v>
      </c>
      <c r="E40" s="4" t="s">
        <v>51</v>
      </c>
    </row>
    <row r="41" spans="1:5">
      <c r="A41" s="4" t="s">
        <v>185</v>
      </c>
      <c r="C41" s="4" t="s">
        <v>51</v>
      </c>
      <c r="D41" s="6" t="n">
        <v>236</v>
      </c>
      <c r="E41" s="4" t="s">
        <v>51</v>
      </c>
    </row>
    <row r="42" spans="1:5">
      <c r="A42" s="4" t="s">
        <v>186</v>
      </c>
      <c r="C42" s="6" t="n">
        <v>164</v>
      </c>
      <c r="D42" s="4" t="s">
        <v>51</v>
      </c>
      <c r="E42" s="4" t="s">
        <v>51</v>
      </c>
    </row>
    <row r="43" spans="1:5">
      <c r="A43" s="4" t="s">
        <v>187</v>
      </c>
      <c r="C43" s="6" t="n">
        <v>174</v>
      </c>
      <c r="D43" s="4" t="s">
        <v>51</v>
      </c>
      <c r="E43" s="6" t="n">
        <v>203</v>
      </c>
    </row>
    <row r="44" spans="1:5">
      <c r="A44" s="4" t="s">
        <v>188</v>
      </c>
      <c r="C44" s="6" t="n">
        <v>72</v>
      </c>
      <c r="D44" s="4" t="s">
        <v>51</v>
      </c>
      <c r="E44" s="4" t="s">
        <v>51</v>
      </c>
    </row>
    <row r="45" spans="1:5">
      <c r="A45" s="4" t="s">
        <v>189</v>
      </c>
      <c r="C45" s="6" t="n">
        <v>2099</v>
      </c>
      <c r="D45" s="4" t="s">
        <v>51</v>
      </c>
      <c r="E45" s="4" t="s">
        <v>51</v>
      </c>
    </row>
    <row r="46" spans="1:5">
      <c r="A46" s="4" t="s">
        <v>190</v>
      </c>
      <c r="C46" s="6" t="n">
        <v>-2249</v>
      </c>
      <c r="D46" s="4" t="s">
        <v>51</v>
      </c>
      <c r="E46" s="4" t="s">
        <v>51</v>
      </c>
    </row>
    <row r="47" spans="1:5">
      <c r="A47" s="3" t="s">
        <v>191</v>
      </c>
    </row>
    <row r="48" spans="1:5">
      <c r="A48" s="4" t="s">
        <v>43</v>
      </c>
      <c r="C48" s="6" t="n">
        <v>16253</v>
      </c>
      <c r="D48" s="6" t="n">
        <v>9546</v>
      </c>
      <c r="E48" s="6" t="n">
        <v>14567</v>
      </c>
    </row>
    <row r="49" spans="1:5">
      <c r="A49" s="4" t="s">
        <v>192</v>
      </c>
      <c r="C49" s="6" t="n">
        <v>739</v>
      </c>
      <c r="D49" s="6" t="n">
        <v>801</v>
      </c>
      <c r="E49" s="6" t="n">
        <v>856</v>
      </c>
    </row>
    <row r="50" spans="1:5">
      <c r="A50" s="4" t="s">
        <v>193</v>
      </c>
      <c r="C50" s="6" t="n">
        <v>16992</v>
      </c>
      <c r="D50" s="6" t="n">
        <v>10347</v>
      </c>
      <c r="E50" s="6" t="n">
        <v>15423</v>
      </c>
    </row>
    <row r="51" spans="1:5">
      <c r="A51" s="3" t="s">
        <v>191</v>
      </c>
    </row>
    <row r="52" spans="1:5">
      <c r="A52" s="4" t="s">
        <v>194</v>
      </c>
      <c r="C52" s="6" t="n">
        <v>21</v>
      </c>
      <c r="D52" s="6" t="n">
        <v>25</v>
      </c>
      <c r="E52" s="6" t="n">
        <v>21</v>
      </c>
    </row>
    <row r="53" spans="1:5">
      <c r="A53" s="4" t="s">
        <v>195</v>
      </c>
      <c r="C53" s="5" t="n">
        <v>1499</v>
      </c>
      <c r="D53" s="5" t="n">
        <v>1501</v>
      </c>
      <c r="E53" s="5" t="n">
        <v>2300</v>
      </c>
    </row>
    <row r="54" spans="1:5"/>
    <row r="55" spans="1:5">
      <c r="A55" s="4" t="s">
        <v>71</v>
      </c>
      <c r="B55" s="4" t="s">
        <v>196</v>
      </c>
    </row>
    <row r="56" spans="1:5">
      <c r="A56" s="4" t="s">
        <v>120</v>
      </c>
      <c r="B56" s="4" t="s">
        <v>143</v>
      </c>
    </row>
  </sheetData>
  <mergeCells count="5">
    <mergeCell ref="A1:B2"/>
    <mergeCell ref="C1:E1"/>
    <mergeCell ref="A54:D54"/>
    <mergeCell ref="B55:D55"/>
    <mergeCell ref="B56:D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7</v>
      </c>
      <c r="B1" s="2" t="s">
        <v>1</v>
      </c>
    </row>
    <row r="2" spans="1:4">
      <c r="B2" s="2" t="s">
        <v>2</v>
      </c>
      <c r="C2" s="2" t="s">
        <v>41</v>
      </c>
      <c r="D2" s="2" t="s">
        <v>84</v>
      </c>
    </row>
    <row r="3" spans="1:4">
      <c r="A3" s="4" t="s">
        <v>198</v>
      </c>
      <c r="C3" s="5" t="n">
        <v>1505</v>
      </c>
    </row>
    <row r="4" spans="1:4">
      <c r="A4" s="4" t="s">
        <v>199</v>
      </c>
      <c r="C4" s="6" t="n">
        <v>3600</v>
      </c>
    </row>
    <row r="5" spans="1:4">
      <c r="A5" s="4" t="s">
        <v>200</v>
      </c>
    </row>
    <row r="6" spans="1:4">
      <c r="A6" s="4" t="s">
        <v>198</v>
      </c>
      <c r="B6" s="4" t="s">
        <v>51</v>
      </c>
      <c r="C6" s="6" t="n">
        <v>211</v>
      </c>
      <c r="D6" s="5" t="n">
        <v>211</v>
      </c>
    </row>
    <row r="7" spans="1:4">
      <c r="A7" s="4" t="s">
        <v>150</v>
      </c>
    </row>
    <row r="8" spans="1:4">
      <c r="A8" s="4" t="s">
        <v>198</v>
      </c>
      <c r="B8" s="4" t="s">
        <v>51</v>
      </c>
      <c r="C8" s="6" t="n">
        <v>830</v>
      </c>
      <c r="D8" s="4" t="s">
        <v>51</v>
      </c>
    </row>
    <row r="9" spans="1:4">
      <c r="A9" s="4" t="s">
        <v>201</v>
      </c>
    </row>
    <row r="10" spans="1:4">
      <c r="A10" s="4" t="s">
        <v>198</v>
      </c>
      <c r="B10" s="6" t="n">
        <v>686</v>
      </c>
      <c r="C10" s="4" t="s">
        <v>51</v>
      </c>
      <c r="D10" s="4" t="s">
        <v>51</v>
      </c>
    </row>
    <row r="11" spans="1:4">
      <c r="A11" s="4" t="s">
        <v>151</v>
      </c>
    </row>
    <row r="12" spans="1:4">
      <c r="A12" s="4" t="s">
        <v>198</v>
      </c>
      <c r="B12" s="6" t="n">
        <v>1035</v>
      </c>
      <c r="C12" s="4" t="s">
        <v>51</v>
      </c>
      <c r="D12" s="4" t="s">
        <v>51</v>
      </c>
    </row>
    <row r="13" spans="1:4">
      <c r="A13" s="4" t="s">
        <v>149</v>
      </c>
    </row>
    <row r="14" spans="1:4">
      <c r="A14" s="4" t="s">
        <v>198</v>
      </c>
      <c r="B14" s="5" t="n">
        <v>1019</v>
      </c>
      <c r="C14" s="4" t="s">
        <v>51</v>
      </c>
      <c r="D14" s="4" t="s">
        <v>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9:01:22Z</dcterms:created>
  <dcterms:modified xmlns:dcterms="http://purl.org/dc/terms/" xmlns:xsi="http://www.w3.org/2001/XMLSchema-instance" xsi:type="dcterms:W3CDTF">2020-02-20T09:01:22Z</dcterms:modified>
</cp:coreProperties>
</file>